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tail Joint Venture"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Investment Securities" sheetId="13" state="visible" r:id="rId13"/>
    <sheet xmlns:r="http://schemas.openxmlformats.org/officeDocument/2006/relationships" name="Receivables, net" sheetId="14" state="visible" r:id="rId14"/>
    <sheet xmlns:r="http://schemas.openxmlformats.org/officeDocument/2006/relationships" name="Property and Equipment, net" sheetId="15" state="visible" r:id="rId15"/>
    <sheet xmlns:r="http://schemas.openxmlformats.org/officeDocument/2006/relationships" name="Long-Term Debt"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Noncontrolling Interes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Earnings Per Share (Tables)" sheetId="26" state="visible" r:id="rId26"/>
    <sheet xmlns:r="http://schemas.openxmlformats.org/officeDocument/2006/relationships" name="Accumulated Other Comprehensi27" sheetId="27" state="visible" r:id="rId27"/>
    <sheet xmlns:r="http://schemas.openxmlformats.org/officeDocument/2006/relationships" name="Investment Securities (Tables)" sheetId="28" state="visible" r:id="rId28"/>
    <sheet xmlns:r="http://schemas.openxmlformats.org/officeDocument/2006/relationships" name="Receivables, net (Tables)" sheetId="29" state="visible" r:id="rId29"/>
    <sheet xmlns:r="http://schemas.openxmlformats.org/officeDocument/2006/relationships" name="Property and Equipment, net (Ta" sheetId="30" state="visible" r:id="rId30"/>
    <sheet xmlns:r="http://schemas.openxmlformats.org/officeDocument/2006/relationships" name="Long-Term Debt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Organization and Basis of Pre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tail Joint Venture - Addition" sheetId="39" state="visible" r:id="rId39"/>
    <sheet xmlns:r="http://schemas.openxmlformats.org/officeDocument/2006/relationships" name="Earnings Per Share - Schedule o" sheetId="40" state="visible" r:id="rId40"/>
    <sheet xmlns:r="http://schemas.openxmlformats.org/officeDocument/2006/relationships" name="Accumulated Other Comprehensi41" sheetId="41" state="visible" r:id="rId41"/>
    <sheet xmlns:r="http://schemas.openxmlformats.org/officeDocument/2006/relationships" name="Investment Securities - Schedul" sheetId="42" state="visible" r:id="rId42"/>
    <sheet xmlns:r="http://schemas.openxmlformats.org/officeDocument/2006/relationships" name="Investment Securities - Investm" sheetId="43" state="visible" r:id="rId43"/>
    <sheet xmlns:r="http://schemas.openxmlformats.org/officeDocument/2006/relationships" name="Receivables, net - Summary of R" sheetId="44" state="visible" r:id="rId44"/>
    <sheet xmlns:r="http://schemas.openxmlformats.org/officeDocument/2006/relationships" name="Property and Equipment, net - S" sheetId="45" state="visible" r:id="rId45"/>
    <sheet xmlns:r="http://schemas.openxmlformats.org/officeDocument/2006/relationships" name="Long-Term Debt - Summary of Lon" sheetId="46" state="visible" r:id="rId46"/>
    <sheet xmlns:r="http://schemas.openxmlformats.org/officeDocument/2006/relationships" name="Long-Term Debt - Summary of L47" sheetId="47" state="visible" r:id="rId47"/>
    <sheet xmlns:r="http://schemas.openxmlformats.org/officeDocument/2006/relationships" name="Long-Term Debt - Additional Inf" sheetId="48" state="visible" r:id="rId48"/>
    <sheet xmlns:r="http://schemas.openxmlformats.org/officeDocument/2006/relationships" name="Related Party Transactions - Ad" sheetId="49" state="visible" r:id="rId49"/>
    <sheet xmlns:r="http://schemas.openxmlformats.org/officeDocument/2006/relationships" name="Stock-Based Compensation - Summ" sheetId="50" state="visible" r:id="rId50"/>
    <sheet xmlns:r="http://schemas.openxmlformats.org/officeDocument/2006/relationships" name="Stock-Based Compensation - Addi" sheetId="51" state="visible" r:id="rId51"/>
    <sheet xmlns:r="http://schemas.openxmlformats.org/officeDocument/2006/relationships" name="Noncontrolling Interest (Detail" sheetId="52" state="visible" r:id="rId52"/>
    <sheet xmlns:r="http://schemas.openxmlformats.org/officeDocument/2006/relationships" name="Income Taxes - Additional Infor" sheetId="53" state="visible" r:id="rId53"/>
    <sheet xmlns:r="http://schemas.openxmlformats.org/officeDocument/2006/relationships" name="Commitments and Contingencies -" sheetId="54" state="visible" r:id="rId54"/>
    <sheet xmlns:r="http://schemas.openxmlformats.org/officeDocument/2006/relationships" name="Segment Information - Additiona" sheetId="55" state="visible" r:id="rId55"/>
    <sheet xmlns:r="http://schemas.openxmlformats.org/officeDocument/2006/relationships" name="Segment Information - Summary o" sheetId="56" state="visible" r:id="rId56"/>
    <sheet xmlns:r="http://schemas.openxmlformats.org/officeDocument/2006/relationships" name="Segment Information - Summary57" sheetId="57" state="visible" r:id="rId57"/>
    <sheet xmlns:r="http://schemas.openxmlformats.org/officeDocument/2006/relationships" name="Subsequent Event - Additional I" sheetId="58" state="visible" r:id="rId58"/>
  </sheets>
  <definedNames/>
  <calcPr calcId="124519" fullCalcOnLoad="1"/>
</workbook>
</file>

<file path=xl/sharedStrings.xml><?xml version="1.0" encoding="utf-8"?>
<sst xmlns="http://schemas.openxmlformats.org/spreadsheetml/2006/main" uniqueCount="636">
  <si>
    <t>Document and Entity Information - shares</t>
  </si>
  <si>
    <t>9 Months Ended</t>
  </si>
  <si>
    <t>Sep. 30, 2017</t>
  </si>
  <si>
    <t>Oct. 31, 2017</t>
  </si>
  <si>
    <t>Document And Entity Information [Abstract]</t>
  </si>
  <si>
    <t>Entity Registrant Name</t>
  </si>
  <si>
    <t>WYNN RESORTS LTD</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Trading Symbol</t>
  </si>
  <si>
    <t>WYNN</t>
  </si>
  <si>
    <t>Condensed Consolidated Balance Sheets - USD ($) $ in Thousands</t>
  </si>
  <si>
    <t>Dec. 31, 2016</t>
  </si>
  <si>
    <t>Current assets:</t>
  </si>
  <si>
    <t>Cash and cash equivalents</t>
  </si>
  <si>
    <t>Investment securities</t>
  </si>
  <si>
    <t>Receivables, net</t>
  </si>
  <si>
    <t>Inventories</t>
  </si>
  <si>
    <t>Prepaid expenses and other</t>
  </si>
  <si>
    <t>Total current assets</t>
  </si>
  <si>
    <t>Property and equipment, net</t>
  </si>
  <si>
    <t>Restricted cash</t>
  </si>
  <si>
    <t>Intangible assets, net</t>
  </si>
  <si>
    <t>Other assets</t>
  </si>
  <si>
    <t>Total assets</t>
  </si>
  <si>
    <t>Current liabilities:</t>
  </si>
  <si>
    <t>Accounts and construction payables</t>
  </si>
  <si>
    <t>Current portion of long-term debt</t>
  </si>
  <si>
    <t>Customer deposits</t>
  </si>
  <si>
    <t>Gaming taxes payable</t>
  </si>
  <si>
    <t>Accrued compensation and benefits</t>
  </si>
  <si>
    <t>Accrued interest</t>
  </si>
  <si>
    <t>Other accrued liabilities</t>
  </si>
  <si>
    <t>Total current liabilities</t>
  </si>
  <si>
    <t>Long-term debt</t>
  </si>
  <si>
    <t>Other long-term liabilities</t>
  </si>
  <si>
    <t>Deferred income taxes, net</t>
  </si>
  <si>
    <t>Total liabilities</t>
  </si>
  <si>
    <t>Commitments and contingencies (Note 14)</t>
  </si>
  <si>
    <t xml:space="preserve"> </t>
  </si>
  <si>
    <t>Stockholders' equity:</t>
  </si>
  <si>
    <t>Preferred stock, par value $0.01; 40,000,000 shares authorized; zero shares issued and outstanding</t>
  </si>
  <si>
    <t>Common stock, par value $0.01; 400,000,000 shares authorized; 116,113,032 and 115,036,945 shares issued; 102,782,543 and 101,799,471 shares outstanding, respectively</t>
  </si>
  <si>
    <t>Treasury stock, at cost; 13,330,489 and 13,237,474 shares, respectively</t>
  </si>
  <si>
    <t>Additional paid-in capital</t>
  </si>
  <si>
    <t>Accumulated other comprehensive income (loss)</t>
  </si>
  <si>
    <t>Retained earnings</t>
  </si>
  <si>
    <t>Total Wynn Resorts, Limited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Income (unaudited) - USD ($) shares in Thousands, $ in Thousands</t>
  </si>
  <si>
    <t>3 Months Ended</t>
  </si>
  <si>
    <t>Sep. 30, 2016</t>
  </si>
  <si>
    <t>Operating revenues:</t>
  </si>
  <si>
    <t>Casino</t>
  </si>
  <si>
    <t>Rooms</t>
  </si>
  <si>
    <t>Food and beverage</t>
  </si>
  <si>
    <t>Entertainment, retail and other</t>
  </si>
  <si>
    <t>Gross revenues</t>
  </si>
  <si>
    <t>Less: promotional allowances</t>
  </si>
  <si>
    <t>Net revenues</t>
  </si>
  <si>
    <t>Operating expenses:</t>
  </si>
  <si>
    <t>General and administrative</t>
  </si>
  <si>
    <t>(Benefit) provision for doubtful accounts</t>
  </si>
  <si>
    <t>Pre-opening</t>
  </si>
  <si>
    <t>Depreciation and amortization</t>
  </si>
  <si>
    <t>Property charges and other</t>
  </si>
  <si>
    <t>Total operating expenses</t>
  </si>
  <si>
    <t>Operating income</t>
  </si>
  <si>
    <t>Other income (expense):</t>
  </si>
  <si>
    <t>Interest income</t>
  </si>
  <si>
    <t>Interest expense, net of amounts capitalized</t>
  </si>
  <si>
    <t>Change in interest rate swap fair value</t>
  </si>
  <si>
    <t>Change in Redemption Note fair value</t>
  </si>
  <si>
    <t>Loss on extinguishment of debt</t>
  </si>
  <si>
    <t>Equity in income from unconsolidated affiliates</t>
  </si>
  <si>
    <t>Other</t>
  </si>
  <si>
    <t>Other income (expense), net</t>
  </si>
  <si>
    <t>Income (loss) before income taxes</t>
  </si>
  <si>
    <t>Benefit (provision) for income taxes</t>
  </si>
  <si>
    <t>Net income (loss)</t>
  </si>
  <si>
    <t>Less: net (income) loss attributable to noncontrolling interests</t>
  </si>
  <si>
    <t>Net income (loss) attributable to Wynn Resorts, Limited</t>
  </si>
  <si>
    <t>Net income (loss) attributable to Wynn Resorts, Limited:</t>
  </si>
  <si>
    <t>Basic (in dollars per share)</t>
  </si>
  <si>
    <t>Diluted (in dollars per share)</t>
  </si>
  <si>
    <t>Weighted average common shares outstanding:</t>
  </si>
  <si>
    <t>Basic (in shares)</t>
  </si>
  <si>
    <t>Diluted (in shares)</t>
  </si>
  <si>
    <t>Dividends declared per common share (in dollars per share)</t>
  </si>
  <si>
    <t>Condensed Consolidated Statements Of Comprehensive Income (Loss) (unaudited) - USD ($) $ in Thousands</t>
  </si>
  <si>
    <t>Statement of Comprehensive Income [Abstract]</t>
  </si>
  <si>
    <t>Other comprehensive income (loss):</t>
  </si>
  <si>
    <t>Foreign currency translation adjustments, before and after tax</t>
  </si>
  <si>
    <t>Unrealized gain (loss) on investment securities, before and after tax</t>
  </si>
  <si>
    <t>Total comprehensive income (loss)</t>
  </si>
  <si>
    <t>Less: comprehensive income (loss) attributable to noncontrolling interests</t>
  </si>
  <si>
    <t>Comprehensive income (loss) attributable to Wynn Resorts, Limited</t>
  </si>
  <si>
    <t>Condensed Consolidated Statement Of Stockholders' Equity (Deficit) (unaudited) - USD ($) $ in Thousands</t>
  </si>
  <si>
    <t>Total</t>
  </si>
  <si>
    <t>Total Wynn Resorts, Ltd. stockholders' equity</t>
  </si>
  <si>
    <t>Common stock</t>
  </si>
  <si>
    <t>Treasury stock</t>
  </si>
  <si>
    <t>Increase (Decrease) in Stockholders' Equity [Roll Forward]</t>
  </si>
  <si>
    <t>Effect of change in accounting for stock-based compensation</t>
  </si>
  <si>
    <t>Balances, December 31, 2016, as adjusted</t>
  </si>
  <si>
    <t>Beginning balance at Dec. 31, 2016</t>
  </si>
  <si>
    <t>Beginning balance (in shares) at Dec. 31, 2016</t>
  </si>
  <si>
    <t>Currency translation adjustment</t>
  </si>
  <si>
    <t>Net unrealized gain on investment securities</t>
  </si>
  <si>
    <t>Issuance of restricted stock</t>
  </si>
  <si>
    <t>Issuance of restricted stock (in shares)</t>
  </si>
  <si>
    <t>Cancellation of restricted stock (in shares)</t>
  </si>
  <si>
    <t>Exercise of stock options (in shares)</t>
  </si>
  <si>
    <t>Exercise of stock options</t>
  </si>
  <si>
    <t>Shares repurchased by the Company and held as treasury shares</t>
  </si>
  <si>
    <t>Shares repurchased by the Company and held as treasury shares (in shares)</t>
  </si>
  <si>
    <t>Cash dividends declared</t>
  </si>
  <si>
    <t>Distribution to noncontrolling interest</t>
  </si>
  <si>
    <t>Stock-based compensation</t>
  </si>
  <si>
    <t>Ending balance at Sep. 30, 2017</t>
  </si>
  <si>
    <t>Ending balance (in shares) at Sep. 30, 2017</t>
  </si>
  <si>
    <t>Condensed Consolidated Statements Of Cash Flows (unaudited) - USD ($) $ in Thousands</t>
  </si>
  <si>
    <t>Cash flows from operating activities:</t>
  </si>
  <si>
    <t>Adjustments to reconcile net income to net cash provided by operating activities:</t>
  </si>
  <si>
    <t>Deferred income taxes</t>
  </si>
  <si>
    <t>Stock-based compensation expense</t>
  </si>
  <si>
    <t>Excess tax benefits from stock-based compensation</t>
  </si>
  <si>
    <t>Amortization of deferred financing costs</t>
  </si>
  <si>
    <t>Increase (decrease) in cash from changes in:</t>
  </si>
  <si>
    <t>Inventories and prepaid expenses and other</t>
  </si>
  <si>
    <t>Accounts payable and accrued expenses</t>
  </si>
  <si>
    <t>Net cash provided by operating activities</t>
  </si>
  <si>
    <t>Cash flows from investing activities:</t>
  </si>
  <si>
    <t>Capital expenditures, net of construction payables and retention</t>
  </si>
  <si>
    <t>Return of investment in unconsolidated affiliates</t>
  </si>
  <si>
    <t>Purchase of investment securities</t>
  </si>
  <si>
    <t>Proceeds from sale or maturity of investment securities</t>
  </si>
  <si>
    <t>Purchase of intangible assets and other assets</t>
  </si>
  <si>
    <t>Proceeds from sale of assets</t>
  </si>
  <si>
    <t>Net cash used in investing activities</t>
  </si>
  <si>
    <t>Cash flows from financing activities:</t>
  </si>
  <si>
    <t>Proceeds from exercise of stock options</t>
  </si>
  <si>
    <t>Dividends paid</t>
  </si>
  <si>
    <t>Proceeds from issuance of long-term debt</t>
  </si>
  <si>
    <t>Repayments of long-term debt</t>
  </si>
  <si>
    <t>Repurchase of common stock</t>
  </si>
  <si>
    <t>Incometaxespaidfromsaleofownershipinterestinsubsidiary</t>
  </si>
  <si>
    <t>Shares of subsidiary repurchased for share award plan</t>
  </si>
  <si>
    <t>Payment on long-term land concession obligation</t>
  </si>
  <si>
    <t>Payments for financing costs</t>
  </si>
  <si>
    <t>Net cash used in financing activities</t>
  </si>
  <si>
    <t>Effect of exchange rate on cash</t>
  </si>
  <si>
    <t>Cash and cash equivalents:</t>
  </si>
  <si>
    <t>Increase (decrease) in cash and cash equivalents</t>
  </si>
  <si>
    <t>Balance, beginning of period</t>
  </si>
  <si>
    <t>Balance, end of period</t>
  </si>
  <si>
    <t>Supplemental cash flow disclosures:</t>
  </si>
  <si>
    <t>Cash paid for interest, net of amounts capitalized</t>
  </si>
  <si>
    <t>Capital Lease Obligations Incurred</t>
  </si>
  <si>
    <t>Stock-based compensation capitalized into construction</t>
  </si>
  <si>
    <t>Liability settled with shares of common stock</t>
  </si>
  <si>
    <t>Change in accounts and construction payables related to property and equipment</t>
  </si>
  <si>
    <t>Change in dividends payable on unvested restricted stock included in other accrued liabilities</t>
  </si>
  <si>
    <t>Organization and Basis of Presentation</t>
  </si>
  <si>
    <t>Organization, Consolidation and Presentation of Financial Statements [Abstract]</t>
  </si>
  <si>
    <t>Organization and Basis of Presentation Organization Wynn Resorts, Limited, a Nevada corporation (together with its subsidiaries, "Wynn Resorts" or the "Company") is a developer, owner and operator of destination casino resorts (integrated resorts). In the Macau Special Administrative Region of the People's Republic of China ("Macau"), the Company owns approximately 72% of Wynn Macau, Limited ("WML"), which includes the operations of the Wynn Macau and Wynn Palace resorts (collectively, the "Macau Operations"). In Las Vegas, Nevada, the Company operates, and with the exception of the retail space described below, owns 100% of Wynn Las Vegas, which it also refers to as its Las Vegas Operations. Macau Operations Wynn Macau features two luxury hotel towers with a total of 1,008 guest rooms and suites, approximately 281,000 square feet of casino space, eight food and beverage outlets, approximately 31,000 square feet of meeting and convention space, approximately 59,000 square feet of retail space, a rotunda show and recreation and leisure facilities. On August 22, 2016, the Company opened Wynn Palace, an integrated resort in the Cotai area of Macau. Wynn Palace features a luxury hotel with 1,706 guest rooms, suites and villas, approximately 420,000 square feet of casino space, 11 food and beverage outlets, approximately 37,000 square feet of meeting and convention space, approximately 106,000 square feet of retail space, public attractions, including a performance lake and floral art displays, and recreation and leisure facilities. Las Vegas Operations Wynn Las Vegas features two luxury hotel towers with a total of 4,748 guest rooms, suites and villas, approximately 192,000 square feet of casino space, 33 food and beverage outlets, an on-site 18-hole golf course, approximately 290,000 square feet of meeting and convention space, approximately 103,000 square feet of retail space, as well as two theaters, three nightclubs and a beach club, and recreation and leisure facilities. In December 2016, the Company formed a joint venture with Crown Acquisitions Inc. ("Crown") to own and operate approximately 88,000 square feet of existing retail space (of which the Company owns 50.1% ) and signed an agreement with Crown to form a joint venture to own and operate approximately 73,000 square feet of additional retail space currently under construction at Wynn Las Vegas. The Company expects to open the majority of the additional retail space in the third quarter of 2018. For more information on the joint venture, see Note 3 "Retail Joint Venture." Development Projects The Company is constructing Wynn Boston Harbor, an integrated resort in Everett, Massachusetts, adjacent to Boston along the Mystic River. The resort will contain a hotel, a waterfront boardwalk, meeting and convention space, casino space, a spa, retail offerings and food and beverage outlets. The Company expects to open Wynn Boston Harbor in mid-2019. The Company is in the planning phase for the re-development of the Wynn Las Vegas golf course, which the Company expects to close prior to December 31, 2017. Phase 1 of the project is expected to include a lagoon and additional meeting and convention space.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all adjustments (which include only normal recurring adjustments, except as disclosed in Note 2 "Summary of Significant Accounting Policies: Prior Period Adjustments") necessary for a fair presentation of the results for the interim periods have been made. The results for the three and nine months ended September 30, 2017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16 .</t>
  </si>
  <si>
    <t>Summary of Significant Accounting Policies</t>
  </si>
  <si>
    <t>Accounting Policies [Abstract]</t>
  </si>
  <si>
    <t>Summary of Significant Accounting Policies Principles of Consolidation The accompanying condensed consolidated financial statements include the accounts of the Company, its majority-owned subsidiaries and entities the Company identifies as a variable interest entity ("VIE") and of which the Company is determined to be the primary beneficiary. In April 2016, the Company dissolved its 50% -owned joint venture operating the Ferrari and Maserati automobile dealership inside Wynn Las Vegas, which was closed in October 2015 and was accounted for under the equity method. All intercompany accounts and transactions have been eliminated. Cash and Cash Equivalents Cash and cash equivalents are comprised of highly liquid investments with original maturities of three months or less and include both U.S. dollar-denominated and foreign-currency denominated securities. Cash equivalents are carried at cost, which approximates fair value. Cash equivalents of $334.1 million and $1.11 billion as of September 30, 2017 and December 31, 2016 , respectively, were invested in bank time deposits, money market funds and commercial paper. In addition, the Company held bank deposits and cash on hand of approximately $2.60 billion and $1.34 billion as of September 30, 2017 and December 31, 2016 , respectively. The cash on hand as of September 30, 2017 included $403.6 million that was used to redeem the remaining principal amount of the untendered 5 1/4% Senior Notes due 2021 (the "2021 Notes") on October 20, 2017. Restricted Cash The Company's restricted cash consists of cash held in trust in accordance with WML's share award plan and additionally as of December 31, 2016 , collateral associated with borrowings under a revolving credit facility. Investment Securities Investment securities consist of domestic and foreign short-term and long-term investments in corporate bonds, commercial paper and U.S. government agency bonds reported at fair value, with unrealized gains and losses, net of tax, reported in other comprehensive income (loss). Short-term investments have a maturity date of less than one year and long-term investments are those with a maturity date greater than one year. The Company limits the amount of exposure to any one issuer with the objective of minimizing the potential risk of principal loss. Management determines the appropriate classification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September 30, 2017 and December 31, 2016, approximately 84.0% and 88.1%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the specific review of outstanding customer and gaming promot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Derivative Financial Instruments Derivative financial instruments are used to manage interest rate and foreign currency exposures. These derivative financial instruments include interest rate swaps and foreign currency forward contracts. The fair value of derivative financial instruments is recognized as an asset or liability at each balance sheet date, with changes in fair value affecting net income (loss) as the Company's derivative financial instruments do not qualify for hedge accounting. Redemption Price Promissory Note The Redemption Price Promissory Note (the "Redemption Note") is recorded at fair value in accordance with applicable accounting guidance. As of September 30, 2017 and December 31, 2016, the fair value of the Redemption Note was $1.89 billion and $1.82 billion , respectively.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the risk of the Redemption Note. Considerations for the redemption assumptions included the stated maturity of the Redemption Note, uncertainty of the related cash flows, as well as potential effects of the following: uncertainties surrounding the potential outcome and timing of pending litigation with Aruze USA, Inc. ("Aruze"), Universal Entertainment Corporation and Mr. Kazuo Okada (collectively, the "Okada Parties") (see Note 14 "Commitments and Contingencies"); the outcome of ongoing investigations of Aruze by the U.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its contractual life. In determining the appropriate discount rate to be used to calculate the estimated present value, the Company considered the Redemption Note's subordinated position and credit risk relative to all other debt in the Company's capital structure and credit ratings associated with the Company's traded debt. Observable inputs for the risk free rate were based on Federal Reserve rates for U.S. Treasury securities and the credit risk spread was based on a yield curve index of similarly rated debt. 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The commissions rebated directly or indirectly through games promoters to customers, cash discounts, other cash incentives and points earned by customers from the Company's loyalty programs are recorded as a reduction of casino revenues. Rooms, food and beverage, entertainment and other operating revenues are recognized when services are performed or events are hel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The retail value of rooms, food and beverage, entertainment and other services provided to guests without charge is included in gross revenues and are then deducted as promotional allowances. The estimated retail value of providing such promotional allowances is as follows (in thousands): Three Months Ended September 30, Nine Months Ended September 30, 2017 2016 2017 2016 Rooms $ 66,647 $ 53,279 $ 196,628 $ 142,104 Food and beverage 42,204 32,434 118,875 95,330 Entertainment, retail and other 6,882 6,519 21,285 17,685 $ 115,733 $ 92,232 $ 336,788 $ 255,119 The estimated cost of providing such promotional allowances, which is included primarily in casino expenses, is as follows (in thousands): Three Months Ended September 30, Nine Months Ended September 30, 2017 2016 2017 2016 Rooms $ 21,577 $ 16,791 $ 61,884 $ 41,581 Food and beverage 36,312 28,798 104,621 80,377 Entertainment, retail and other 5,108 3,696 16,078 10,542 $ 62,997 $ 49,285 $ 182,583 $ 132,500 Gaming Taxes The Company is subject to taxes based on gross gaming revenues in the jurisdictions in which it operates, subject to applicable jurisdictional adjustments, which taxes are recorded as casino expenses in the accompanying Condensed Consolidated Statements of Operations. These taxes totaled $544.7 million and $320.0 million for the three months ended September 30, 2017 and 2016, respectively, and $1.56 billion and $900.0 million for the nine months ended September 30, 2017 and 2016, respectively. 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s present assets and liabilities carried at fair value (in thousands): Fair Value Measurements Using: September 30, Quoted Other Unobservable Assets: Cash equivalents $ 334,086 $ 493 $ 333,593 — Available-for-sale securities $ 320,234 — $ 320,234 — Restricted cash $ 2,715 — $ 2,715 — Liabilities: Redemption Note $ 1,889,341 — $ 1,889,341 — Fair Value Measurements Using: December 31, Quoted Other Unobservable Assets: Cash equivalents $ 1,106,606 $ 3,868 $ 1,102,738 — Available-for-sale securities $ 301,460 — $ 301,460 — Restricted cash $ 192,823 — $ 192,823 — Interest rate swaps $ 1,056 — $ 1,056 — Liabilities: Redemption Note $ 1,819,359 — $ 1,819,359 — Recently Issued and Adopted Accounting Standards In November 2016, the Financial Accounting Standards Board ("FASB") issued an accounting standards update that changes the classification of restricted cash in the statement of cash flows. The new guidance requires that amounts generally described as restricted cash or restricted cash equivalents should be included with cash and cash equivalents when reconciling the beginning-of-period and end-of-period total amounts shown on the statement of cash flows. This guidance is effective for financial statements with fiscal years beginning after December 15, 2017, and interim periods within those fiscal periods and early adoption is permitted. The new guidance should be adopted on a retrospective basis. The Company is currently assessing the impact the adoption of this standard will have on its consolidated financial statements. In October 2016, the FASB issued an accounting standards update to require the recognition of the income tax consequences of an intra-entity transfer of an asset, other than inventory, when the transfer occurs, rather than deferring such recognition until the asset is sold to an outside party. This guidance is effective for financial statements with fiscal years beginning after December 15, 2017, and interim periods within those fiscal periods and early adoption is permitted. The amendments in the new guidance should be adopted on a retrospective basis. The Company does not expect the adoption of this update to have a material effect on its consolidated financial statements. In August 2016, the FASB issued an accounting standards update that clarifies the classification of certain cash receipts and cash payments on the statement of cash flows. In particular, the new guidance clarifies the classification related to several types of cash flows; including items such as debt extinguishment costs and distributions received from equity method investees. The new guidance also provides a three-step approach for classifying cash receipts and payments that have aspects of more than one class of cash flows. This guidance is effective for financial statements with fiscal years beginning after December 15, 2017, and interim periods within those fiscal periods and early adoption is permitted. The Company is currently assessing the impact the adoption of this standard will have on its consolidated financial statements. In March 2016, the FASB issued an accounting standards update that involves several aspects of the accounting for share-based payment transactions, including income tax consequences, classification of awards as either equity or liabilities, and classification on the statement of cash flows. The Company adopted the guidance on January 1, 2017 with the following amendments having an impact to the Company’s consolidated financial statements: • Accounting for income taxes . Under the new guidance, income tax benefits and deficiencies will be recognized as income tax expense or benefit in the income statement and the tax effects of exercised or vested awards will be treated as discrete items in the reporting period in which they occur. The amendment was applied prospectively. • Forfeitures. The Company elected to make an accounting policy change to account for forfeitures when they occur. The Company applied the amendment using the modified retrospective transition method, which resulted in a cumulative-effect expense adjustment of $2.7 million , net of tax to retained earnings as of December 31, 2016. The adjustment represents the impact of estimated forfeitures on previously recorded compensation expense as of December 31, 2016 from outstanding stock options and unvested share awards under the previous accounting policy. • Classification of excess tax benefits on the cash flow statement. Under the new guidance, excess tax benefits will be classified along with other income tax cash flows as an operating activity. The amendment was applied prospectively. In February 2016, the FASB issued an accounting standards update that changes the accounting for leases and requires expanded disclosures about leasing activities. Under the new guidance, lessees will be required to recognize a right-of-use asset and lease liability, measured on a discounted basis, at the commencement date for all leases with terms greater than 12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is guidance is effective for financial statements with fiscal years beginning after December 15, 2018, including interim periods within those fiscal years and early adoption is permitted. The Company is currently assessing the impact the adoption of this standard will have on its consolidated financial statements. In January 2016, the FASB issued an accounting standards update requiring all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is guidance is effective for financial statements with fiscal years beginning after December 15, 2017, and interim periods within those fiscal periods and early adoption is permitted. The Company is currently assessing the impact the adoption of this new standard will have on its consolidated financial statements. The Company expects a portion of the change in its Redemption Note fair value currently included in the Consolidated Statements of Operations will be recorded in accumulated other comprehensive income (loss) on its Consolidated Balance Sheet.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that defers the effective date of the new revenue recognition accounting guidance by one year, to annual and interim periods beginning after December 15, 2017. The Company will adopt this standard effective January 1, 2018, on a full retrospective basis. The Company continues to assess the impact the adoption of this standard will have on its consolidated financial statements. Upon adoption, the Company expects the standard will change the presentation of, and accounting for, goods and services provided to customers without charge currently included in both gross revenues and promotional allowances in the Condensed Consolidated Statements of Operations. The Company expects the total promotional allowances will be netted against gross revenues with the majority of the impact resulting in a decrease in casino revenues. Additionally, the Company expects the estimated cost of providing the promotional allowances will no longer be allocated primarily to casino expenses. Prior Period Adjustments During the three months ended March 31, 2016, the Company identified $25.6 million of additional interest that should have been capitalized instead of being expensed during the years ended December 31, 2015 and 2014. Considering both quantitative and qualitative factors, the Company determined the amounts were immaterial to any previously issued financial statements and immaterial to the full year results for 2016. Accordingly, the Company corrected these immaterial amounts during the first quarter of the nine months ended September 30, 2016, resulting in a decrease to interest expense of $25.6 million and increases to net income attributable to Wynn Resorts, Limited of $18.5 million and basic and diluted net income per common share of $0.18 .</t>
  </si>
  <si>
    <t>Retail Joint Venture</t>
  </si>
  <si>
    <t>Equity Method Investments and Joint Ventures [Abstract]</t>
  </si>
  <si>
    <t>Retail Joint Venture In December 2016, the Company formed a joint venture (the "Retail Joint Venture") with Crown to own and operate approximately 88,000 square feet of existing retail space at Wynn Las Vegas. In connection with the transaction, the Company transferred certain assets and liabilities with a net book value of $31.8 million associated with the existing Wynn Las Vegas retail stores from Wynn Las Vegas, LLC, to the Retail Joint Venture. The Company sold Crown a 49.9% ownership interest in the Retail Joint Venture for $217.0 million in cash and a $75.0 million interest-free note that matures in full on January 3, 2018. As of September 30, 2017, the present value of the note was $74.4 million and is included in prepaid expenses and other on the Condensed Consolidated Balance Sheets. As of December 31, 2016, the present value of the note was $72.5 million and was included in other assets on the Consolidated Balance Sheets. Wynn Las Vegas, LLC transferred all interests as lessor in third-party retail store leases to the Retail Joint Venture as part of the transaction and the majority of the retail stores previously operated by Wynn Las Vegas, LLC are now operated under a master lease agreement between a newly formed retail entity owned by Wynn Resorts, as lessee, and the Retail Joint Venture, as lessor. The Company maintains a 50.1% ownership in the Retail Joint Venture and is the managing member. The Company’s responsibilities with respect to the Retail Joint Venture include day-to-day business operations, property management services and a role in the leasing decisions of the retail space. Also in December 2016, the Company entered into an agreement with Crown to form a joint venture that will own approximately 73,000 square feet of additional retail space that is currently under construction at Wynn Las Vegas. Crown is expected to pay the Company $180.0 million for a 49.9% ownership interest in the new joint venture in the fourth quarter of 2017. The Company concluded that the Retail Joint Venture is a VIE and the Company is the primary beneficiary based on its involvement in the leasing activities of the Retail Joint Venture. As a result, the Company consolidates all of the Retail Joint Venture’s assets, liabilities and results of operations. The Company will evaluate its primary beneficiary designation on an ongoing basis and will assess the appropriateness of the Retail Joint Venture’s VIE status when changes occur. As of September 30, 2017 and December 31, 2016, the Retail Joint Venture had total assets of $38.1 million and $33.6 million , respectively, and total liabilities of $0.9 million and $2.1 million , respectively.</t>
  </si>
  <si>
    <t>Earnings Per Share</t>
  </si>
  <si>
    <t>Earnings Per Share [Abstract]</t>
  </si>
  <si>
    <t>Earnings Per Share Basic earnings per share ("EPS") is computed by dividing net income (loss) attributable to Wynn Resorts, Limited by the weighted average number of common shares outstanding during the period. Diluted EPS is computed by dividing net income (loss) attributable to Wynn Resorts, Limited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he weighted average number of common and common equivalent shares used in the calculation of basic and diluted EPS consisted of the following (in thousands, except per share amounts): Three Months Ended September 30, Nine Months Ended September 30, 2017 2016 2017 2016 Numerator: Net income (loss) attributable to Wynn Resorts, Limited $ 79,767 $ (17,437 ) $ 255,499 $ 128,175 Denominator: Weighted average common shares outstanding 102,173 101,439 101,960 101,423 Potential dilutive effect of stock options and restricted stock 621 — 500 412 Weighted average common and common equivalent shares outstanding 102,794 101,439 102,460 101,835 Net income (loss) attributable to Wynn Resorts, Limited per common share, basic $ 0.78 $ (0.17 ) $ 2.51 $ 1.26 Net income (loss) attributable to Wynn Resorts, Limited per common share, diluted $ 0.78 $ (0.17 ) $ 2.49 $ 1.26 Anti-dilutive stock options and restricted stock excluded from the calculation of diluted net income per share 108 1,682 123 785</t>
  </si>
  <si>
    <t>Accumulated Other Comprehensive Income (Loss)</t>
  </si>
  <si>
    <t>Equity [Abstract]</t>
  </si>
  <si>
    <t>Accumulated Other Comprehensive Income (Loss) The following table presents the changes by component, net of tax and noncontrolling interests, in accumulated other comprehensive income (loss) of the Company (in thousands): Foreign currency translation Unrealized loss on investment securities Accumulated December 31, 2016 $ 2,213 $ (729 ) $ 1,484 Current period other comprehensive income (loss) (2,523 ) 366 (2,157 ) September 30, 2017 $ (310 ) $ (363 ) $ (673 )</t>
  </si>
  <si>
    <t>Investment Securities</t>
  </si>
  <si>
    <t>Investments, Debt and Equity Securities [Abstract]</t>
  </si>
  <si>
    <t>Investment Securities Investment securities consisted of the following (in thousands): September 30, 2017 December 31, 2016 Amortized cost Gross unrealized gains Gross unrealized losses Fair value (net carrying amount) Amortized Gross Gross Fair value Domestic and foreign corporate bonds $ 304,654 $ 33 $ (396 ) $ 304,291 $ 245,425 $ 19 $ (720 ) $ 244,724 Commercial paper 11,991 — — 11,991 56,764 5 (33 ) 56,736 U.S. government agency bonds 3,952 — — 3,952 — — — — $ 320,597 $ 33 $ (396 ) $ 320,234 $ 302,189 $ 24 $ (753 ) $ 301,460 For investments with unrealized losses as of September 30, 2017 and December 31, 2016 , the Company has determined that it does not have the intent to sell any of these investments and it is not likely that the Company will be required to sell these investments prior to the recovery of the amortized cost. Accordingly, the Company has determined that no other-than-temporary impairments exist at the reporting dates. The Company obtains pricing information in determining the fair value of its available-for-sale securities from independent pricing vendors. Based on management's inquiries, the pricing vendors use various pricing models consistent with what other market participants would use. The assumptions and inputs used by the pricing vendors are derived from market observable sources including: reported trades, broker/dealer quotes, issuer spreads, benchmark curves, bids, offers and other market-related data. The Company has not made adjustments to such prices. Each quarter, the Company validates the fair value pricing methodology to determine the fair value is consistent with applicable accounting guidance and to confirm that the securities are classified properly in the fair value hierarchy. The Company compares the pricing received from its vendors to independent sources for the same or similar securities. The fair values of these investment securities as of September 30, 2017 , by contractual maturity, are as follows (in thousands): Fair value Available-for-sale securities Due in one year or less $ 156,866 Due after one year through two years 140,873 Due after two years through three years 22,495 $ 320,234</t>
  </si>
  <si>
    <t>Receivables [Abstract]</t>
  </si>
  <si>
    <t>Receivables, net Receivables, net consisted of the following (in thousands): September 30, December 31, Casino $ 182,428 $ 211,557 Hotel 23,433 21,897 Other 52,898 40,256 258,759 273,710 Less: allowance for doubtful accounts (34,627 ) (54,742 ) $ 224,132 $ 218,968</t>
  </si>
  <si>
    <t>Property and Equipment, net</t>
  </si>
  <si>
    <t>Property, Plant and Equipment [Abstract]</t>
  </si>
  <si>
    <t>Property and Equipment, net Property and equipment, net consisted of the following (in thousands): September 30, December 31, Land and improvements $ 863,385 $ 834,420 Buildings and improvements 7,577,194 7,623,069 Furniture, fixtures and equipment 2,189,929 2,181,515 Leasehold interests in land 314,303 316,516 Airplanes 158,840 179,730 Construction in progress 802,393 299,686 11,906,044 11,434,936 Less: accumulated depreciation (3,519,201 ) (3,175,305 ) $ 8,386,843 $ 8,259,631 As of September 30, 2017 and December 31, 2016, construction in progress consisted primarily of costs capitalized, including interest, for the construction of Wynn Boston Harbor.</t>
  </si>
  <si>
    <t>Long-Term Debt</t>
  </si>
  <si>
    <t>Debt Disclosure [Abstract]</t>
  </si>
  <si>
    <t>Long-Term Debt Long-term debt consisted of the following (in thousands): September 30, December 31, Macau Related: Wynn Macau Credit Facilities: Senior Term Loan Facility, due September 2021, interest at LIBOR or HIBOR plus 1.50%—2.25% (2.70% as of September 30, 2017 and 2.76% as of December 31, 2016), net of debt issuance costs and original issue discount of $22,670 as of September 30, 2017 and $28,091 as of December 31, 2016 $ 2,276,894 $ 2,278,682 Senior Revolving Credit Facility, due September 2020, interest at LIBOR or HIBOR plus 1.50%—2.25% (2.64% as of September 30, 2017 and 2.75% as of December 31, 2016) 139,913 340,846 5 1/4% Senior Notes, due October 15, 2021, net of debt issuance costs and original issue premium of $1,726 as of September 30, 2017 and $6,709 as of December 31, 2016 401,858 1,343,291 4 7/8% Senior Notes, due October 1, 2024, net of debt issuance costs $12,454 as of September 30, 2017 587,546 — 5 1/2% Senior Notes, due October 1, 2027, net of debt issuance costs $11,054 as of September 30, 2017 738,946 — WML Finance Revolving Credit Facility, due July 2018, interest at 1.50% — 189,651 U.S. and Corporate Related: Wynn America Credit Facilities: Senior Term Loan Facility, various maturities, interest at base rate plus 0.75% or LIBOR plus 1.75% (2.99% as of September 30, 2017 and 2.52% as of December 31, 2016), net of debt issuance costs of $15,071 as of September 30, 2017 and $15,436 as of December 31, 2016 984,929 984,564 4 1/4% Senior Notes, due May 30, 2023, net of debt issuance costs of $2,534 as of September 30, 2017 and $2,819 as of December 31, 2016 497,466 497,181 5 1/2% Senior Notes, due March 1, 2025, net of debt issuance costs of $19,926 as of September 30, 2017 and $21,513 as of December 31, 2016 1,780,074 1,778,487 5 1/4% Senior Notes, due May 15, 2027, net of debt issuance costs of $19,813 as of September 30, 2017 880,187 — Redemption Price Promissory Note with former stockholder and related party, due February 18, 2022, interest at 2%, net of fair value adjustment of $47,103 as of September 30, 2017 and $117,085 as of December 31, 2016 1,889,341 1,819,359 5 3/8% First Mortgage Notes, due March 15, 2022, net of debt issuance costs of $6,709 as of December 31, 2016 — 893,291 10,177,154 10,125,352 Current portion of long-term debt (405,339 ) — $ 9,771,815 $ 10,125,352 Macau Related Debt Wynn Macau Credit Facilities The Company's credit facilities include a $2.30 billion equivalent fully funded senior secured term loan facility (the "Wynn Macau Senior Term Loan Facility") and a $750 million equivalent senior secured revolving credit facility (the "Wynn Macau Senior Revolving Credit Facility," collectively, the "Wynn Macau Credit Facilities"). The borrower is Wynn Resorts (Macau) S.A. ("Wynn Macau SA"). As of September 30, 2017 , the Company had $608.6 million of available borrowing capacity under the Wynn Macau Senior Revolving Credit Facility. WML Finance Revolving Credit Facility The Company's credit facilities include a HK$ 3.87 billion (approximately $ 495.5 million ) cash-collateralized revolving credit facility ("WML Finance Credit Facility") under which WML Finance I, Limited, an indirect wholly owned subsidiary of WML, is the borrower. The WML Finance Credit Facility bears interest initially at 1.50% per annum, such rate calculated as the interest rate paid by the lender as the deposit bank for the cash collateral deposited and pledged with the lender plus a margin of 0.40% . As of September 30, 2017 , the Company had no borrowings under the WML Finance Credit Facility. 5 1/4% Senior Notes due 2021 On September 11, 2017, WML commenced a cash offer for any and all of the outstanding aggregate principal amount of the 2021 Notes. The Company accepted for purchase valid tenders with respect to $946.4 million and paid a tender premium of $27.2 million . As of September 30, 2017, the $403.6 million principal amount of the untendered 2021 Notes is classified as current portion of long-term debt on the Condensed Consolidated Balance Sheet. On October 20, 2017, WML redeemed the remaining $403.6 million principal amount of the untendered 2021 Notes and discharged the indenture under which the 2021 Notes were issued. The Company paid a premium of $10.6 million related to this redemption and will record a loss on extinguishment of debt of approximately $12 million during the three months ended December 31, 2017. 4 7/8% Senior Notes due 2024 and 5 1/2% Senior Notes due 2027 On September 20, 2017, WML completed the issuance of $600 million aggregate principal amount of 4 7/8% Senior Notes due 2024 (the "2024 WML Notes") and $750 million aggregate principal amount of 5 1/2% Senior Notes due 2027 (the "2027 WML Notes" and together with the 2024 WML Notes, the "WML Notes"). WML used the net proceeds from the WML Notes and cash on hand to fund the cost of extinguishing the 2021 Notes. The 2024 WML Notes bear interest at the rate of 4 7/8% per annum and mature on October 1, 2024. The 2027 WML Notes bear interest at the rate of 5 1/2% per annum and mature on October 1, 2027. Interest on the WML Notes is payable semi-annually in arrears on April 1 and October 1 of each year, beginning on April 1, 2018. At any time prior to October 1, 2020 and October 1, 2022, WML may redeem the 2024 WML Notes and 2027 WML Notes, respectively, in whole or in part, at a redemption price equal to the greater of (a) 100% of the principal amount of the WML Notes or (b) a "make-whole" amount as determined by an independent investment banker in accordance with the terms of the indentures for the WML Notes, dated as of September 20, 2017 (the "WML Indentures"). In either case, the redemption price would include accrued and unpaid interest. In addition, at any time prior to October 1, 2020, WML may use the net cash proceeds from certain equity offerings to redeem up to 35% of the aggregate principal amount of the 2024 WML Notes and the 2027 WML Notes, at a redemption price equal to 104.875% of the aggregate principal amount of the 2024 WML Notes and 105.5% of the aggregate principal amount of the 2027 WML Notes, as applicable. On or after October 1, 2020 and October 1, 2022, WML may redeem the 2024 WML Notes and 2027 WML Notes, respectively, in whole or in part, at a premium decreasing annually from 102.438% and 102.75% , respectively, of the applicable principal amount to zero, plus accrued and unpaid interest. If WML undergoes a Change of Control (as defined in the WML Indentures), it must offer to repurchase the WML Notes at a price equal to 101% of the aggregate principal amount thereof, plus accrued and unpaid interest. In addition, WML may redeem the WML Notes, in whole but not in part, at a redemption price equal to 100% of the principal amount, plus accrued and unpaid interest, in response to any change in or amendment to certain tax laws or tax positions. Further if a holder or beneficial owner of the WML Notes fails to meet certain requirements imposed by any Gaming Authority (as defined in the WML Indentures), WML may require the holder or beneficial owner to dispose of or redeem its WML Notes. Upon the occurrence of (1) any event after which none of WML or any of its subsidiaries have such licenses, concessions, subconcessions or other permits or authorizations as necessary to conduct gaming activities in substantially the same scope as it does on the date of the WML Notes issuance, for a period of ten consecutive days or more, and such event has a material adverse effect on the financial condition, business, properties, or results of operations of WML and its subsidiaries, taken as a whole, or (2) the termination, rescission, revocation or modification of any such licenses, concessions, subconcessions or other permits or authorizations which has had a material adverse effect on the financial condition, business, properties, or results of operations of WML and its subsidiaries, taken as a whole, each holder of the WML Notes will have the right to require WML to repurchase all or any part of such holders' WML Notes at a purchase price in cash equal to 100% of the principal amount thereof, plus accrued and unpaid interest. The WML Notes are WML's general unsecured obligations and rank pari passu in right of payment with all of WML's existing and future senior unsecured indebtedness, will rank senior to all of WML's future subordinated indebtedness, if any; will be effectively subordinated to all of WML's future secured indebtedness to the extent of the value of the assets securing such debt; and will be structurally subordinated to all existing and future obligations of WML's subsidiaries, including the Wynn Macau Credit Facilities and the WML Finance Credit Facility. The WML Notes are not registered under the Securities Act of 1933, as amended (the "Securities Act") and the WML Notes are subject to restrictions on transferability and resale. In connection with the WML Notes issuance and the 2021 Notes cash tender offer, the Company recorded a loss on extinguishment of debt of $20.8 million . U.S. and Corporate Related Debt Wynn America Credit Facilities The Company's credit facilities include an $875 million fully funded senior secured term loan facility (the "WA Senior Term Loan Facility I"), a $125 million fully funded senior term loan facility (the "WA Senior Term Loan Facility II") and a $375 million senior secured revolving credit facility (the "WA Senior Revolving Credit Facility," and collectively, the "Wynn America Credit Facilities"). The borrower is Wynn America, LLC, an indirect wholly owned subsidiary of the Company. As of September 30, 2017 , the Company had available borrowing capacity of $358.0 million , net of $17.0 million in outstanding letters of credit, under the WA Senior Revolving Credit Facility. On April 24, 2017, the Company amended the Wynn America Credit Facilities to, among other things, extend the maturity of portions of the credit facilities. Pursuant to the amendment, (i) the maturity date with respect to $805.4 million of the WA Senior Term Loan Facility I was extended from November 2020 to December 2021, with repayment in quarterly installments of $20.1 million commencing in March 2020 and a final installment of $664.5 million in December 2021; (ii) the maturity date of the $125 million WA Senior Term Loan Facility II was extended from November 2020 to December 2021, with no required scheduled repayments until maturity in December 2021; and (iii) the maturity date with respect to $333.0 million of the WA Senior Revolving Credit Facility was extended from November 2019 to December 2021. In connection with the amendment, the Company recorded a loss on extinguishment of debt of $1.5 million . 5 1/4% Senior Notes due 2027 On May 11, 2017, Wynn Las Vegas, LLC and Wynn Las Vegas Capital Corp. ("Capital Corp.," and together with Wynn Las Vegas, LLC, the "Issuers") completed the issuance of $900 million aggregate principal amount of 5 1/4% Senior Notes due 2027 (the "2027 WLV Notes") pursuant to an indenture, dated as of May 11, 2017 (the "2027 Indenture"), among the Issuers, all of the Company’s subsidiaries other than Capital Corp. (the "Guarantors") and U.S. Bank National Association, as trustee. The 2027 WLV Notes were issued at par. The Issuers used the net proceeds from the 2027 WLV Notes and cash on hand to fund the cost of extinguishing the 5 3/8% First Mortgage Notes due 2022 (the "2022 Notes"). The 2027 WLV Notes will mature on May 15, 2027 and bear interest at the rate of 5 1/4% per annum. The Issuers may, at their option, redeem the 2027 WLV Notes, in whole or in part, at any time or from time to time prior to their stated maturity. The redemption price for 2027 WLV Notes that are redeemed before February 15, 2027 will be equal to the greater of (a) 100% of the principal amount of the 2027 WLV Notes to be redeemed and (b) a "make-whole" amount described in the 2027 Indenture, plus in either case accrued and unpaid interest, if any, to, but not including, the redemption date. The redemption price for the 2027 WLV Notes that are redeemed on or after February 15, 2027 will be equal to 100% of the principal amount of the 2027 WLV Notes to be redeemed, plus accrued and unpaid interest, if any, to, but not including, the redemption date. In the event of a change of control triggering event, the Issuers will be required to offer to repurchase the 2027 WLV Notes at 101% of the principal amount, plus accrued and unpaid interest, if any, to, but not including, the repurchase date. The 2027 WLV Notes are also subject to mandatory redemption requirements imposed by gaming laws and regulations of gaming authorities in Nevada. The 2027 WLV Notes are the Issuers’ senior unsecured obligations and rank pari passu in right of payment with the Issuers’ outstanding 4 1/4% Senior Notes due 2023 (the "2023 Notes") and 5 1/2% Senior Notes due 2025 (the "2025 Notes," and together with the 2023 Notes, the "Existing Notes"), and rank equally in right of payment with the Issuers’ guarantee of the Wynn America Credit Facilities, and rank senior in right of payment to all of the Issuers’ existing and future subordinated debt. The 2027 WLV Notes are effectively subordinated in right of payment to all of the Issuers’ existing and future secured debt (to the extent of the value of the collateral securing such debt), and structurally subordinated to all of the liabilities of any of the Issuers’ subsidiaries that do not guarantee the 2027 WLV Notes. The 2027 WLV Notes are jointly and severally guaranteed by all of the Guarantors.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2027 WLV Notes are unsecured, except for the first priority pledge by Wynn Las Vegas Holdings, LLC, a direct wholly owned subsidiary of Wynn America, LLC, of its equity interests in Wynn Las Vegas, LLC, the effectiveness of which is subject to the prior approval of the Nevada gaming authorities. The equity interests in Wynn Las Vegas, LLC also secure the Existing Notes. If Wynn Resorts, Limited receives an investment grade rating from one or more ratings agencies, the first priority pledge securing the 2027 WLV Notes will be released. The Issuers and their subsidiaries are restricted subsidiaries under the Wynn America Credit Facilities and are required to guarantee and pledge their assets to secure the obligations of Wynn America, LLC to the extent permitted by any indenture governing the Existing Notes or the 2027 WLV Notes, subject to applicable gaming approvals. The Issuers and their subsidiaries will guarantee and secure their obligations under the Wynn America Credit Facilities with liens on substantially all of their assets, with such liens limiting the amount of such obligations secured to 15% of their Total Assets (as defined in the indenture for the 2025 Notes). The 2027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The 2027 Indenture also provides that Wynn America may assume all of Wynn Las Vegas’ obligations under the 2027 Indenture and the 2027 WLV Notes if certain conditions set forth in the 2027 Indenture are met. Events of default under the 2027 Indenture include, among others, the following: default for 30 days in the payment when due of interest on the 2027 WLV Notes; default in payment when due of the principal of, or premium, if any, on the 2027 WLV Notes; failure to comply with certain covenants in the 2027 Indenture; and certain events of bankruptcy or insolvency. In the case of an event of default arising from certain events of bankruptcy or insolvency with respect to the Issuers or any Guarantor, all 2027 WLV Notes then outstanding will become due and payable immediately without further action or notice. The 2027 WLV Notes were offered pursuant to an exemption under the Securities Act. The 2027 WLV Notes were offered only to qualified institutional buyers in reliance on Rule 144A under the Securities Act or outside the United States to certain persons in reliance on Regulation S under the Securities Act. The 2027 WLV Notes have not been and will not be registered under the Securities Act or under any state securities laws. Therefore, the 2027 WLV Notes may not be offered or sold within the United States to, or for the account or benefit of, any United States person unless the offer or sale would qualify for a registration exemption from the Securities Act and applicable state securities laws. 5 3/8% First Mortgage Notes due 2022 On May 4, 2017, the Issuers commenced a cash tender offer for any and all of the outstanding aggregate principal amount of the 2022 Notes. The Company accepted for purchase valid tenders with respect to $498.0 million and paid a tender premium of $14.6 million . On June 12, 2017, the Issuers redeemed the remaining $402.0 million principal amount of the untendered 2022 Notes and discharged the indenture under which the 2022 Notes were issued. The Company paid a premium of $10.8 million related to this redemption. In connection with the 2027 WLV Notes issuance and the 2022 Notes cash tender offer and subsequent redemption, the Company recorded a loss on extinguishment of debt of $20.8 million . Debt Covenant Compliance Management believes that as of September 30, 2017 , the Company was in compliance with all debt covenants. Fair Value of Long-Term Debt The estimated fair value of the Company's long-term debt, excluding the Redemption Note, as of September 30, 2017 and December 31, 2016 was $8.49 billion and $8.33 billion , respectively, compared to its carrying value, excluding debt issuance costs and original issue discount and original issue premium, of $8.39 billion . The estimated fair value of the Company's long-term debt, excluding the Redemption Note, is based on recent trades, if available, and indicative pricing from market information (Level 2 inputs). See Note 2 "Summary of Significant Accounting Policies" for discussion on the estimated fair value of the Redemption Note.</t>
  </si>
  <si>
    <t>Related Party Transactions</t>
  </si>
  <si>
    <t>Related Party Transactions [Abstract]</t>
  </si>
  <si>
    <t>Related Party Transactions The Company periodically provides services to Stephen A. Wynn, Chairman of the Board of Directors and Chief Executive Officer ("Mr. Wynn"), and certain other executive officers and directors of the Company, including the personal use of employees, construction work and other personal services, for which the officers and directors reimburse the Company. Mr. Wynn also reimburses the Company for personal usage of aircraft (subject to a $250,000 credit per calendar year) pursuant to a time sharing agreement. Mr. Wynn and other officers and directors have deposits with the Company to prepay any such items, which are replenished on an ongoing basis as needed. Mr. Wynn and the other officers and directors had a net deposit balance with the Company of $0.2 million and $0.3 million as of September 30, 2017 and December 31, 2016 , respectively.</t>
  </si>
  <si>
    <t>Stock-Based Compensation</t>
  </si>
  <si>
    <t>Disclosure of Compensation Related Costs, Share-based Payments [Abstract]</t>
  </si>
  <si>
    <t>Stock-Based Compensation The total compensation cost for stock-based compensation plans was recorded as follows (in thousands): Three Months Ended September 30, Nine Months Ended September 30, 2017 2016 2017 2016 Casino $ 1,649 $ 2,032 $ 4,921 $ 6,515 Rooms 152 66 479 224 Food and beverage 352 165 1,058 718 Entertainment, retail and other 38 16 106 51 General and administrative 8,312 5,769 22,726 21,348 Pre-opening — 230 — 504 Total stock-based compensation expense 10,503 8,278 29,290 29,360 Total stock-based compensation capitalized 24 23 56 74 Total stock-based compensation costs $ 10,527 $ 8,301 $ 29,346 $ 29,434 Certain members of the Company's executive management team receive a portion of their annual incentive bonus in shares of the Company's stock. The number of shares is determined based on the closing stock price on the date the annual incentive bonus is settled. As the number of shares is variable, the Company records a liability for the fixed monetary amount over the service period. The Company recorded stock-based compensation expense associated with these awards of $4.9 million and $4.8 million for the three months ended September 30, 2017 and 2016, respectively, and $14.8 million and $15.1 million for the nine months ended September 30, 2017 and 2016, respectively. The Company settles this obligation by issuing immediately vested shares in January of the following year.</t>
  </si>
  <si>
    <t>Noncontrolling Interest</t>
  </si>
  <si>
    <t>Noncontrolling Interest [Abstract]</t>
  </si>
  <si>
    <t>Noncontrolling Interest On June 20, 2017, WML paid a dividend of HK $0.42 per share for a total of $279.9 million . The Company's share of this dividend was $202.0 million with a reduction of $77.9 million to noncontrolling interest in the accompanying Condensed Consolidated Balance Sheet. On September 15, 2017, WML paid a dividend of HK $0.21 per share for a total of $139.4 million . The Company's share of this dividend was $100.6 million with a reduction of $38.8 million to noncontrolling interest in the accompanying Condensed Consolidated Balance Sheet.</t>
  </si>
  <si>
    <t>Income Taxes</t>
  </si>
  <si>
    <t>Income Tax Disclosure [Abstract]</t>
  </si>
  <si>
    <t>Income Taxes For the three months ended September 30, 2017 and 2016 , the Company recorded a tax benefit of $0.5 million and a tax expense of $0.1 million , respectively. For the nine months ended September 30, 2017 and 2016, the Company recorded a tax expense of $5.0 million and $1.1 million , respectively. The Company's income tax expense and benefit for these periods primarily related to changes in the domestic valuation allowance for U.S. foreign tax credits ("FTCs"). The Company does not consider its portion of the tax earnings and profits of WML to be permanently invested. The Company has not provided deferred U.S. federal income taxes or foreign withholding taxes on temporary differences and expects FTCs to be sufficient to eliminate any U.S. federal income tax in the event of repatriation. The Company recorded valuation allowances on certain of its U.S. and foreign deferred tax assets. In assessing the need for a valuation allowance, the Company relies solely on the reversal of net taxable temporary differences. The valuation allowance for FTCs was determined by scheduling the existing U.S. taxable temporary differences that are expected to reverse and result in foreign source income during the 10-year FTC carryover period. Wynn Macau SA has received a five -year exemption from complementary tax on profits generated by gaming operations through December 31, 2020. For the three months ended September 30, 2017 and 2016, the Company was exempt from the payment of such taxes totaling $15.0 million and $2.2 million , respectively. For the nine months ended September 30, 2017 and 2016, the Company was exempt from the payment of such taxes totaling $41.6 million and $23.1 million , respectively. Wynn Macau SA also entered into an agreement with the Macau government that provides for an annual payment of 12.8 million Macau patacas (approximately $1.6 million ) as complementary tax otherwise due by shareholders of Wynn Macau SA on dividend distributions through 2020.</t>
  </si>
  <si>
    <t>Commitments and Contingencies</t>
  </si>
  <si>
    <t>Commitments and Contingencies Disclosure [Abstract]</t>
  </si>
  <si>
    <t>Commitments and Contingencies Wynn Boston Harbor Development On April 28, 2017, Wynn MA, LLC ("Wynn MA"), an indirect wholly owned subsidiary of the Company, and Suffolk Construction Company, Inc. (the "Construction Manager"), entered into an agreement concerning the construction of Wynn Boston Harbor, which, among other things, confirmed the guaranteed maximum price for the construction work undertaken by the Construction Manager. The Construction Manager is obligated to substantially complete the project by June 24, 2019 for a guaranteed maximum price of $1.32 billion . Both the contract time and guaranteed maximum price are subject to further adjustment under certain conditions. The performance of the Construction Manager is backed by a payment and performance bond in the amount of $350.0 million .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or cash flows. Determination of Unsuitability and Redemption of Aruze and Affiliates On February 18, 2012, Wynn Resorts' Gaming Compliance Committee received an independent report by Freeh, Sporkin &amp; Sullivan, LLP (the "Freeh Report") detailing a pattern of misconduct b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and, while serving as one of the Company's directors, Mr. Okada refused to acknowledge or abide by Wynn Resorts' anti-bribery policies and refused to participate in the training all other directors received concerning these policies. Based on the Freeh Report, the Board of Directors of Wynn Resorts determined that the Okada Parties are "unsuitable persons" under Article VII of the Company's articles of incorporation. The Board of Directors was unanimous (other than Mr. Okada) in its determination. After authorizing the redemption of Aruze's shares, as discussed below, the Board of Directors took certain actions to protect the Company and its operations from any influence of an unsuitable person, including placing limitations on the provision of certain operating information to unsuitable persons and formation of an Executive Committee of the Board to manage the business and affairs of the Company during the period between each annual meeting. The Charter of the Executive Committee provides that "Unsuitable Persons" are not permitted to serve on the Committee. All members of the Board, other than Mr. Okada, were appointed to the Executive Committee on February 18, 2012. The Board of Directors also requested that Mr. Okada resign as a director of Wynn Resorts (under Nevada corporation law, a board of directors does not have the power to remove a director) and recommended that Mr. Okada be removed as a member of the Board of Directors of WML. On February 18, 2012, Mr. Okada was removed from the Board of Directors of Wynn Las Vegas Capital Corp., an indirect wholly owned subsidiary of Wynn Resorts. On February 24, 2012, Mr. Okada was removed from the Board of Directors of WML and on February 22, 2013, he was removed from the Board of Directors of Wynn Resorts by a stockholder vote in which 99.6% of the over 86 million shares voted were cast in favor of removal. Mr. Okada resigned from the Board of Directors of Wynn Resorts on February 21, 2013. Although the Company has retained the structure of the Executive Committee, the Board has resumed its past role in managing the business and affairs of the Company. Based on the Board of Directors' finding of "unsuitability," on February 18, 2012, Wynn Resorts redeemed and canceled Aruze's 24,549,222 shares of Wynn Resorts' common stock. Following a finding of "unsuitability," Article VII of Wynn Resorts' articles of incorporation authorizes redemption at "fair value" of the shares held by unsuitable persons. The Company engaged an independent financial advisor to assist in the fair value calculation and concluded that a discount to the then current trading price was appropriate because of, among other things, restrictions on most of the shares held by Aruze under the terms of the Stockholders Agreement (as defined below). Pursuant to its articles of incorporation, Wynn Resorts issued the Redemption Note to Aruze in redemption of the shares. The Redemption Note has a principal amount of $1.94 billion , matures on February 18, 2022 , and bears interest at the rate of 2% per annum, payable annually in arrears on each anniversary of the date of the Redemption Note. The Company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 The Company provided the Freeh Report to appropriate regulators and law enforcement agencies and has been cooperating with related investigations that such regulators and agencies have undertaken. The conduct of the Okada Parties and any resulting regulatory investigations could have adverse consequences to the Company and its subsidiaries. A finding by regulatory authorities that Mr. Okada violated anti-corruption statutes and/or other laws or regulations applicable to persons affiliated with a gaming licensee on Company property and/or otherwise involved the Company in criminal or civil violations could result in actions by regulatory authorities against the Company and its subsidiaries. Redemption Action and Counterclaim 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The Company is seeking compensatory and special damages as well as a declaration that it acted lawfully and in full compliance with its articles of incorporation, bylaws and other governing documents in redeeming and canceling the shares of Aruze. 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the Company, each of the members of the Company's Board of Directors (other than Mr. Okada) and Wynn Resorts' General Counsel (the "Wynn Parties"). The Counterclaim alleges, among other things: (1) that the shares of Wynn Resorts common stock owned by Aruze were exempt from the redemption-for-unsuitability provisions in the Wynn Resorts articles of incorporation (the "Articles") pursuant to certain agreements executed in 2002; (2) that the Wynn Resorts directors who authorized the redemption of Aruze's shares acted at the direction of Mr. Wynn and did not independently and objectively evaluate the Okada Parties' suitability, and by so doing, breached their fiduciary duties; (3) that the Wynn Resorts directors violated the terms of the Wynn Resorts Articles by failing to pay Aruze fair value for the redeemed shares; and (4) that the terms of the Redemption Note that Aruze received in exchange for the redeemed shares, including the Redemption Note's principal amount, duration, interest rate, and subordinated status, were unconscionable. Among other relief, the Counterclaim seeks a declaration that the redemption of Aruze's shares was void, an injunction restoring Aruze's share ownership, damages in an unspecified amount and rescission of the Amended and Restated Stockholders Agreement, dated as of January 6, 2010, by and among Aruze, Mr. Wynn, and Elaine Wynn (the "Stockholders Agreement"). On June 19, 2012, Elaine Wynn asserted a cross claim against Mr. Wynn and Aruze seeking a declaration that (1) any and all of Elaine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On March 28, 2016, Elaine Wynn filed an amended cross claim which added Wynn Resorts and Wynn Resorts' General Counsel (together with Mr. Wynn, the "Wynn Cross Defendants") as cross defendants. The amended cross claim substantially repeats its earlier allegations and further alleges that Mr. Wynn engaged in acts of misconduct that, with the Wynn Cross Defendants, resulted in Mr. Wynn allegedly breaching the Stockholders Agreement and violating alleged duties under the Stockholders Agreement by preventing Elaine Wynn from being nominated and elected to serve as one of the Company's directors. In addition to continuing to seek the declarations asserted under the original cross claim, the amended cross claim seeks an order compelling Mr. Wynn to comply with the Stockholders Agreement by assuring the nomination and election of Elaine Wynn to the Board of Directors and seeks unspecified monetary damages from Mr. Wynn and the Wynn Cross Defendants. The Wynn Cross Defendants filed motions to dismiss and a motion to sever in April 2016. On May 5, 2016, the court granted Wynn Resorts' and Wynn Resorts' General Counsel's motions to dismiss and denied Mr. Wynn's motion to dismiss. On May 26, 2016, the court denied the Wynn Cross Defendants' motion to sever. On May 1, 2017, the court granted Elaine Wynn leave to file an amended cross claim against the Wynn Cross Defendants which substantially repeats the allegations contained in the previous version of Ms. Wynn’s cross claim. Elaine Wynn filed such amended cross claim on May 17, 2017. On July 10, 2017, the court denied Wynn Resorts' and Wynn Resorts' General Counsel’s motions to dismiss, and on July 24, 2017, the court denied Wynn Resorts' motion to sever. The Wynn Cross Defendants will vigorously defend against the claims asserted against them. The indenture for the 2023 Notes (the "2023 Indenture") provides that if Mr. Wynn, together with certain related parties, in the aggregate beneficially owns a lesser percentage of the voting power of the outstanding common stock of the Company than is beneficially owned by any other person, a change of control will have occurred. The indenture for the 2025 Notes (the "2025 Indenture") and the 2027 Indenture each provides that if any event constitutes a "change of control" under the 2023 Indenture, it will constitute a change of control under the 2025 Indenture and the 2027 Indenture, respectively. If the Stockholders Agreement is determined not to be enforceable pursuant to Elaine Wynn's cross claim, Mr. Wynn would not beneficially own or control Elaine Wynn's shares, which could increase the likelihood that a change in control may occur under the Wynn Las Vegas, LLC debt documents. Under the 2023 Indenture, the 2025 Indenture and the 2027 Indenture, if (1) a change of control occurs and (2) at any time within 60 days after that occurrence, the 2023 Notes or the 2025 Notes, as applicable, are rated below investment grade by both rating agencies that rate such notes and, in the case of the 2027 Indenture, the ratings of the 2027 WLV Notes have decreased below the ratings assigned to the 2027 WLV Notes on the date they were issued as described in the 2027 Indenture, the Company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The Company'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Company executives but otherwise denied the motion. At a hearing held on January 15, 2013, the court denied the Okada Parties' motion to dismiss the Company's Complaint. On April 22, 2013, the Company filed a second amended complaint. On August 30, 2013, the Okada Parties filed their third amended Counterclaim. On September 18, 2013, the Company filed a Partial Motion to Dismiss related to a claim in the third amended Counterclaim alleging civil extortion by Mr. Wynn and the Company's General Counsel. On October 29, 2013, the court granted the motion and dismissed the claim. On November 26, 2013, the Okada Parties filed their fourth amended Counterclaim, and the Company filed an answer to that pleading on December 16, 2013. On September 16, 2014, Aruze filed a motion for partial summary judgment related to its counterclaim alleging the Company's directors violated the terms of the Articles by failing to pay Aruze fair value for the redeemed shares. At a hearing held on October 21, 2014, the court denied Aruze's motion. On October 10, 2014, the Okada Parties filed a motion for partial judgment on the pleadings principally to seek dismissal of certain breach of fiduciary claims against Mr. Okada included in the Company's Complaint. On November 13, 2014, the court denied the motion. On each of February 14, 2013 and February 13, 2014, the Company issued a check to Aruze in the amount of $38.7 million , representing the interest payments due on the Redemption Note at those times. However, those checks were not cashed. In February 2014, the Okada Parties advised of their intent to deposit any checks for interest and principal, past and future, due under the terms of the Redemption Note to the clerk of the court for deposit into the clerk's trust account. On March 17, 2014, the parties stipulated that the checks be returned to the Company for reissue in the same amounts, payable to the clerk of the court for deposit into the clerk's trust account. Pursuant to the stipulation, on March 20, 2014, the Company delivered to the clerk of the court the reissued checks that were deposited into the clerk's trust account and filed a notice with the court with respect to the same. On each of February 13, 2015, February 12, 2016, and February 13, 2017, the Company issued a check for the interest payment due at those times to the clerk of the court for deposit into the clerk's trust account. On April 8, 2013, the United States Attorney's Office and the U.S. Department of Justice filed a Motion to Intervene and for Temporary and Partial Stay of Discovery in the Redemption Action. The parties had been engaged in discovery at the time of the filing. The motion stated that the federal government has been conducting a criminal investigation of the Okada Parties involving the "same underlying allegations of misconduct—that is, potential violations of the Foreign Corrupt Practice Act and related fraudulent conduct—that form the basis of" the Company's complaint, as amended, in the Redemption Action. The motion sought to stay all discovery in the Redemption Action related to the Okada Parties' allegedly unlawful activities in connection with their casino project in the Philippines until the conclusion of the criminal investigation and any resulting criminal prosecution, with an interim status update to the court in six months. At a hearing on May 2, 2013, the court granted the motion and ordered that all discovery in the Redemption Action be stayed for a period of six months (the "Stay"). 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October 29, 2013, the United States Attorney's Office and the U.S. Department of Justice filed a Motion to Extend the Stay for a further period of six months.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above. The extended Stay expired on May 5, 2014. On April 29, 2014, the United States Attorney's Office and the U.S. Department of Justice filed a Motion for a Second Extension of Temporary Stay of Discovery for a further six months. At a hearing on May 1, 2014, the court denied the motion. In June 2016, Wynn Resorts filed a motion to disqualify Quinn Emanuel Urquhart &amp; Sullivan, LLP ("QE"), one of Ms. Wynn's law firms, and sought an injunction related to Ms. Wynn providing her attorneys with confidential and privileged information that belongs to Wynn Resorts. On June 23, 2016, the court stayed discovery as to both Ms. Wynn and the Okada Parties (the "Discovery Stay"), pending an evidentiary disqualification hearing. On January 23, 2017, the court issued a temporary restraining order that halted QE’s participation in the case, with the sole exception of contesting its disqualification. QE withdrew as counsel for Ms. Wynn on March 9, 2017, and Ms. Wynn retained new counsel prior to the start of the evidentiary hearing, which began on March 13, 2017. On March 17, 2017, the evidentiary hearing was vacated because Ms. Wynn and QE stipulated to a permanent injunction requiring the destruction or return of all Company information. On March 27, 2017, the Discovery Stay was lifted. On September 5, 2017, the Wynn Parties filed a motion for summary judgment related to the redemption of Aruze's shares. A court hearing is scheduled for November 13, 2017. Fact discovery closed on November 3, 2017 and trial is scheduled to begin on April 16, 2018. Wynn Resorts will continue to vigorously pursue its claims against the Okada Parties, and Wynn Resorts and the Wynn Parties will continue to vigorously defend against the counterclaims asserted against them.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Wynn Resorts' financial condition. Litigation Commenced by Kazuo Okada Indemnification Action: On March 20, 2013, Mr. Okada filed a complaint against the Company in Nevada state court for indemnification under the Company's Articles, bylaws and agreements with its directors. The complaint sought advancement of Mr. Okada's costs and expenses (including attorney's fees) incurred pursuant to the various legal proceedings and related regulatory investigations described above. The Company's answer and counterclaim was filed on April 15, 2013. The counterclaim named each of the Okada Parties as defendants and sought indemnification under the Company's Articles for costs and expenses (including attorney's fees) incurred pursuant to the various legal proceedings and related regulatory investigations described above. On April 30, 2013, Mr. Okada filed his reply to the counterclaim. On February 4, 2014, the court entered an order on the parties' stipulation that: (1) dismissed all claims Mr. Okada asserted against the Company; (2) reserved Mr. Okada's right to assert, in the future, any claims for indemnity following the resolution of the Redemption Action; and (3) stayed the claims asserted by the Company against Mr. Okada pending the resolution of the Redemption Action. The Company believes the action commenced by Mr. Okada is without merit and will vigorously defend itself against the claims pleaded against it. Management has determined that based on proceedings to date, it is currently unable to determine the probability of the outcome of this action or the range of reasonably possible loss, if any. Macau Action: On July 3, 2015, WML announced that the Okada Parties filed a complaint in the Court of First Instance of Macau ("Macau Court") against Wynn Macau SA and certain individuals who are or were directors of Wynn Macau SA and or WML (collectively, the "Wynn Macau Parties"). The principal allegations in the lawsuit are that the redemption of the Okada Parties' shares in Wynn Resorts was improper and undervalued, that the previously disclosed payment by Wynn Macau SA to an unrelated third party in consideration of relinquishment by that party of certain rights in and to any future development on the land in Cotai where Wynn Palace is located was unlawful and that the previously disclosed donation by Wynn Resorts to the University of Macau Development Foundation was unlawful. The plaintiffs seek dissolution of Wynn Macau SA and compensatory damages. The Macau Court has served the complaint on the defendants and the Wynn Macau Parties filed their response on May 17, 2016. On July 11, 2017, the Macau Court dismissed all claims by the Okada Parties as unfounded, fined the Okada Parties as vexatious litigants, and ordered the Okada Parties to pay for court costs and the Wynn Macau Parties' attorney's fees. On September 14, 2017, the Macau Court informed Wynn Macau SA that the Okada Parties filed a notice of intention to appeal. As of the date of this filing, Wynn Macau has not received formal notice of the Okada Parties' appeal. The Company believes the action commenced by the Okada Parties is without merit and will vigorously defend itself against the claims pleaded against it. Management has determined that based on proceedings to date, it is currently unable to determine the probability of the outcome of this action or the range of reasonably possible loss, if any. Related Investigations and Derivative Litigation Investigations: In the U.S. Department of Justice's Motion to Intervene and for Temporary and Partial Stay of Discovery in the Redemption Action, the Department of Justice states in a footnote that the government also has been conducting a criminal investigation into the Company's previously disclosed donation to the University of Macau Development Foundation. The Company has not received any target letter or subpoena in connection with such an investigation. The Company intends to cooperate fully with the government in response to any inquiry related to the donation to the University of Macau Development Foundation. Other regulators may pursue separate investigations into the Company's compliance with applicable laws arising from the allegations in the matters described above and in response to the Counterclaim and other litigation filed by Mr. Okada suggesting improprieties in connection with the Company's donation to the University of Macau Development Foundation. While the Company believes that it is in full compliance with all applicable laws, any such investigations could result in actions by regulators against the Company. Prior investigations by the Nevada Gaming Control Board and SEC were closed with no actions taken. Derivative Claims: Six derivative actions were commenced against the Company and all members of its Board of Directors: four in the United States District Court, District of Nevada, and two in the Eighth Judicial District Court of Clark County, Nevada. The four federal actions brought by the plaintiffs (collectively, the "Federal Plaintiffs") were consolidated.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The Company and the directors filed their motion to dismiss the amended complaint on May 23, 2013. On March 13, 2014, the federal court granted the motion to dismiss and entered judgment in favor of the Company and directors and against the Federal Plaintiffs without prejudice. On April 10, 2014, the Federal Plaintiffs filed a notice of appeal to the United States Court of Appeals for the Ninth Circuit. On July 18, 2016, the Ninth Circuit affirmed the federal court's dismissal. Two state derivative actions were commenced against the Company and all members of its Board of Directors in the Eighth Judicial District Court of Clark County, Nevada. These state court actions brought by the following plaintiffs have been consolidated: (1) IBEW Local 98 Pension Fund and (2) Danny Hinson (collectively, the "State Plaintiffs"). Through a coordination of efforts by all parties, the directors and the Company (a nominal defendant) have been served in all of the actions. The State Plaintiffs filed a consolidated complaint on July 20, 2012 asserting claims for (1) breach of fiduciary duty; (2) abuse of control; (3) gross mismanagement; and (4) unjust enrichment. The claims are against the Company and all Company directors during the applicable period, including Mr. Okada, as well as the Company's Chief Financial Officer who signed financial disclosures filed with the SEC during the applicable periods. The State Plaintiffs claim that the individual defendants failed to disclose to the Company'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the Company to internally investigate the donation, as well as attorney's fees and costs. On October 13, 2012, the court entered the parties' stipulation providing for a stay of the state derivative action for 90 days, subject to the parties' obligation to monitor the progress of the pending litigation, discussed above, between Wynn Resorts (among others) and Mr. Okada (among others). Per the stipulation, the Company and the individual defendants were not required to respond to the consolidated complaint while the stay remained in effect. Following the expiration of the stay, the State Plaintiffs advised the Company and the individual defendants that they intended to resume the action by filing an amended complaint, which they did, on April 26, 2013. The Company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 On June 18, 2014, the court entered a new stipulation between the parties that provides for further stay of the state derivative action and directs the parties, within 45 days of the conclusion of the latter of the Redemption Action or the federal derivative action, to discuss how the state derivative action should proceed and to file a joint report with the court. The individual defendants are vigorously defending against the claims pleaded against them. Management has determined that based on proceedings to date, it is currently unable to determine the probability of the outcome of these actions or the range of reasonably possible loss, if any. Massachusetts Gaming License Related Action On September 17, 2014, the Massachusetts Gaming Commission ("MGC") designated Wynn MA the award winner of the Greater Boston (Region A) gaming license. On November 7, 2014, the gaming license became effective. On October 16, 2014, the City of Revere, the host community to the unsuccessful bidder for the same license, and the International Brotherhood of Electrical Workers, Local 103 ("IBEW") filed a complaint against the MGC and each of the five gaming commissioners in Suffolk Superior Court in Boston, Massachusetts (the "Revere Action"). The complaint challenges the MGC's decision and alleges that the MGC failed to follow statutory requirements outlined in the Gaming Act. The complaint (1) seeks to appeal the administrative decision, (2) asserts that certiorari provides a remedy to correct errors in proceedings by an agency such as the MGC, (3) challenges the constitutionality of that section of the gaming law which bars judicial review of the MGC's decision to deny an applicant a gaming license, and (4) alleges violations of the open meeting law requirements. The court allowed Mohegan Sun ("Mohegan"), the other applicant for the Greater Boston (Region A) gaming license, to intervene in the Revere Action, and on February 23, 2015, Mohegan filed its complaint. The Mohegan complaint challenges the license award to Wynn MA, seeks judicial review of the MGC's decision, and seeks to vacate the MGC's license award to Wynn MA. On July 1, 2015, the MGC filed motions to dismiss Mohegan's and the City of Revere's complaints. On December 3, 2015, the court granted the motion to dismiss the claims asserted in the Revere Action. Also on December 3, 2015, the court granted the motion to dismiss three of the four counts asserted by Mohegan but denied the motion as to Mohegan's certiorari claim. The City of Revere and IBEW sought immediate appellate review of the dismissal of their claims and the MGC requested immediate appellate review of the court's denial of the MGC's motion to dismiss Mohegan's certiorari claim. All three petitions for interlocutory review were denied. On April 22, 2016, the MGC filed an appeal to the Massachusetts Supreme Judicial Court ("SJC"). On May 11, 2016, the SJC granted the application. The SJC granted the City of Revere and IBEW's application for direct appellate review. On March 10, 2017, the SJC affirmed the trial court’s dismissal of the City of Revere’s claims and IBEW’s claims. The SJC affirmed the court's dismissal of Mohegan’s claims except for the certiorari claim, which the SJC remanded to the Suffolk Superior Court. Mohegan filed a motion for judgment on the pleadings on November 3, 2017, and MGC's opposition is due on or before December 12, 2017. The SJC reversed the court’s dismissal of the individual plaintiffs' open meeting law claim and remanded that claim to the Suffolk Superior Court. The parties are currently in the discovery phase. Wynn MA was not named in the above complaint. The MGC retained private legal representation at its own nontaxpayer-funded expense.</t>
  </si>
  <si>
    <t>Segment Information</t>
  </si>
  <si>
    <t>Segment Reporting [Abstract]</t>
  </si>
  <si>
    <t>Segment Information The Company reviews the results of operations for each of its operating segments. Wynn Macau and Encore, an expansion at Wynn Macau, are managed as a single integrated resort and have been aggregated as one reportable segment ("Wynn Macau"). Wynn Palace is presented as a separate reportable segment and is combined with Wynn Macau (collectively, "Macau Operations") for geographical presentation. Wynn Las Vegas and Encore, an expansion at Wynn Las Vegas, are managed as a single integrated resort and have been aggregated as one reportable segment ("Las Vegas Operations"). The Company identifies each resort as a reportable segment considering operations within each resort have similar economic characteristics, type of customers, types of services and products, the regulatory environment of the operations and the Company's organizational and management reporting structure. The Company also reviews construction and development activities for each of its projects under development, in addition to its reportable segments. The Company separately identifies assets for its Wynn Boston Harbor development project. Other Macau primarily represents the Company's Macau holding company. The following tables present the Company's segment information (in thousands): Three Months Ended September 30, Nine Months Ended September 30, 2017 2016 2017 2016 Net revenues Macau Operations: Wynn Macau $ 597,422 $ 518,094 $ 1,867,163 $ 1,765,652 Wynn Palace 555,322 164,625 1,445,747 164,625 Total Macau Operations 1,152,744 682,719 3,312,910 1,930,277 Las Vegas Operations 459,587 427,103 1,304,362 1,235,587 Total $ 1,612,331 $ 1,109,822 $ 4,617,272 $ 3,165,864 Adjusted Property EBITDA (1) Macau Operations: Wynn Macau $ 183,219 $ 151,009 $ 574,723 $ 532,643 Wynn Palace 138,228 25,547 337,487 25,547 Total Macau Operations 321,447 176,556 912,210 558,190 Las Vegas Operations 151,509 128,879 418,296 360,193 Total 472,956 305,435 1,330,506 918,383 Other operating expenses Pre-opening 6,908 70,778 19,445 150,496 Depreciation and amortization 137,982 106,467 415,488 264,187 Property charges and other 28,293 18,514 38,494 31,366 Corporate expenses and other 31,943 24,697 73,643 60,694 Stock-based compensation 10,503 8,048 29,290 28,856 Equity in income from unconsolidated affiliates — — — 16 Total other operating expenses 215,629 228,504 576,360 535,615 Operating income 257,327 76,931 754,146 382,768 Other non-operating income and expenses Interest income 8,447 3,678 21,998 9,940 Interest expense, net of amounts capitalized (95,874 ) (79,669 ) (291,875 ) (193,698 ) Change in interest rate swap fair value (2 ) 1,168 (1,056 ) (1,693 ) Change in Redemption Note fair value (41,718 ) (22,218 ) (69,982 ) (19,239 ) Loss on extinguishment of debt (20,774 ) — (43,061 ) — Equity in income from unconsolidated affiliates — — — 16 Other (1,894 ) 899 (19,840 ) (1,046 ) Total other non-operating income and expenses (151,815 ) (96,142 ) (403,816 ) (205,720 ) Income (loss) before income taxes 105,512 (19,211 ) 350,330 177,048 Benefit (provision) for income taxes 457 (120 ) (5,040 ) (1,145 ) Net income (loss) 105,969 (19,331 ) 345,290 175,903 Net (income) loss attributable to noncontrolling interests (26,202 ) 1,894 (89,791 ) (47,728 ) Net income (loss) attributable to Wynn Resorts, Limited $ 79,767 $ (17,437 ) $ 255,499 $ 128,175 (1) "Adjusted Property EBITDA" is net income (loss) before interest, taxes, depreciation and amortization, pre-opening expenses, property charges and other, management and license fees, corporate expenses and other (including intercompany golf course and water rights leases), stock-based compensation, loss on extinguishment of debt, change in interest rate swap fair value, change in Redemption Note fair value and other non-operating income and expenses, and includes equity in income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GAAP. In order to view the operations of their casinos on a more stand-alone basis, gaming companies, including Wynn Resort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measures of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 September 30, December 31, Assets Macau Operations: Wynn Macau $ 1,059,889 $ 1,161,670 Wynn Palace 4,066,782 4,317,458 Other Macau 494,801 28,927 Total Macau Operations 5,621,472 5,508,055 Las Vegas Operations 3,264,926 3,275,780 Wynn Boston Harbor 876,746 419,001 Corporate and other 2,664,810 2,750,721 Total $ 12,427,954 $ 11,953,557</t>
  </si>
  <si>
    <t>Subsequent Event</t>
  </si>
  <si>
    <t>Subsequent Events [Abstract]</t>
  </si>
  <si>
    <t>Subsequent Events</t>
  </si>
  <si>
    <t>Subsequent Event On October 26, 2017, the Company announced a cash dividend of $0.50 per share, payable on November 28, 2017 to stockholders of record as of November 16, 2017.</t>
  </si>
  <si>
    <t>Summary of Significant Accounting Policies (Policies)</t>
  </si>
  <si>
    <t>Principles of Consolidation</t>
  </si>
  <si>
    <t xml:space="preserve">Principles of Consolidation The accompanying condensed consolidated financial statements include the accounts of the Company, its majority-owned subsidiaries and entities the Company identifies as a variable interest entity ("VIE") and of which the Company is determined to be the primary beneficiary. In April 2016, the Company dissolved its 50% -owned joint venture operating the Ferrari and Maserati automobile dealership inside Wynn Las Vegas, which was closed in October 2015 and was accounted for under the equity method. All intercompany accounts and transactions have been eliminated. </t>
  </si>
  <si>
    <t>Cash and Cash Equivalents</t>
  </si>
  <si>
    <t>Cash and Cash Equivalents Cash and cash equivalents are comprised of highly liquid investments with original maturities of three months or less and include both U.S. dollar-denominated and foreign-currency denominated securities. Cash equivalents are carried at cost, which approximates fair value. Cash equivalents of $334.1 million and $1.11 billion as of September 30, 2017 and December 31, 2016 , respectively, were invested in bank time deposits, money market funds and commercial paper. In addition, the Company held bank deposits and cash on hand of approximately $2.60 billion and $1.34 billion as of September 30, 2017 and December 31, 2016 , respectively.</t>
  </si>
  <si>
    <t>Restricted Cash</t>
  </si>
  <si>
    <t>Restricted Cash The Company's restricted cash consists of cash held in trust in accordance with WML's share award plan and additionally as of December 31, 2016 , collateral associated with borrowings under a revolving credit facility.</t>
  </si>
  <si>
    <t xml:space="preserve">Investment Securities Investment securities consist of domestic and foreign short-term and long-term investments in corporate bonds, commercial paper and U.S. government agency bonds reported at fair value, with unrealized gains and losses, net of tax, reported in other comprehensive income (loss). Short-term investments have a maturity date of less than one year and long-term investments are those with a maturity date greater than one year. The Company limits the amount of exposure to any one issuer with the objective of minimizing the potential risk of principal loss. Management determines the appropriate classification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t>
  </si>
  <si>
    <t>Accounts Receivable and Credit Risk</t>
  </si>
  <si>
    <t xml:space="preserve">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September 30, 2017 and December 31, 2016, approximately 84.0% and 88.1%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the specific review of outstanding customer and gaming promot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t>
  </si>
  <si>
    <t>Derivative Financial Instruments</t>
  </si>
  <si>
    <t>Derivative Financial Instruments Derivative financial instruments are used to manage interest rate and foreign currency exposures. These derivative financial instruments include interest rate swaps and foreign currency forward contracts. The fair value of derivative financial instruments is recognized as an asset or liability at each balance sheet date, with changes in fair value affecting net income (loss) as the Company's derivative financial instruments do not qualify for hedge accounting.</t>
  </si>
  <si>
    <t>Redemption Price Promissory Note</t>
  </si>
  <si>
    <t xml:space="preserve">Redemption Price Promissory Note The Redemption Price Promissory Note (the "Redemption Note") is recorded at fair value in accordance with applicable accounting guidance. As of September 30, 2017 and December 31, 2016, the fair value of the Redemption Note was $1.89 billion and $1.82 billion , respectively.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the risk of the Redemption Note. Considerations for the redemption assumptions included the stated maturity of the Redemption Note, uncertainty of the related cash flows, as well as potential effects of the following: uncertainties surrounding the potential outcome and timing of pending litigation with Aruze USA, Inc. ("Aruze"), Universal Entertainment Corporation and Mr. Kazuo Okada (collectively, the "Okada Parties") (see Note 14 "Commitments and Contingencies"); the outcome of ongoing investigations of Aruze by the U.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its contractual life. In determining the appropriate discount rate to be used to calculate the estimated present value, the Company considered the Redemption Note's subordinated position and credit risk relative to all other debt in the Company's capital structure and credit ratings associated with the Company's traded debt. Observable inputs for the risk free rate were based on Federal Reserve rates for U.S. Treasury securities and the credit risk spread was based on a yield curve index of similarly rated debt. </t>
  </si>
  <si>
    <t>Revenue Recognition and Promotional Allowances</t>
  </si>
  <si>
    <t>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The commissions rebated directly or indirectly through games promoters to customers, cash discounts, other cash incentives and points earned by customers from the Company's loyalty programs are recorded as a reduction of casino revenues. Rooms, food and beverage, entertainment and other operating revenues are recognized when services are performed or events are hel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The retail value of rooms, food and beverage, entertainment and other services provided to guests without charge is included in gross revenues and are then deducted as promotional allowances.</t>
  </si>
  <si>
    <t>Gaming Taxes</t>
  </si>
  <si>
    <t xml:space="preserve">Gaming Taxes The Company is subject to taxes based on gross gaming revenues in the jurisdictions in which it operates, subject to applicable jurisdictional adjustments, which taxes are recorded as casino expenses in the accompanying Condensed Consolidated Statements of Operations. </t>
  </si>
  <si>
    <t>Fair Value Measurements</t>
  </si>
  <si>
    <t>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Recently Issued and Adopted Accounting Standards</t>
  </si>
  <si>
    <t xml:space="preserve">Recently Issued and Adopted Accounting Standards In November 2016, the Financial Accounting Standards Board ("FASB") issued an accounting standards update that changes the classification of restricted cash in the statement of cash flows. The new guidance requires that amounts generally described as restricted cash or restricted cash equivalents should be included with cash and cash equivalents when reconciling the beginning-of-period and end-of-period total amounts shown on the statement of cash flows. This guidance is effective for financial statements with fiscal years beginning after December 15, 2017, and interim periods within those fiscal periods and early adoption is permitted. The new guidance should be adopted on a retrospective basis. The Company is currently assessing the impact the adoption of this standard will have on its consolidated financial statements. In October 2016, the FASB issued an accounting standards update to require the recognition of the income tax consequences of an intra-entity transfer of an asset, other than inventory, when the transfer occurs, rather than deferring such recognition until the asset is sold to an outside party. This guidance is effective for financial statements with fiscal years beginning after December 15, 2017, and interim periods within those fiscal periods and early adoption is permitted. The amendments in the new guidance should be adopted on a retrospective basis. The Company does not expect the adoption of this update to have a material effect on its consolidated financial statements. In August 2016, the FASB issued an accounting standards update that clarifies the classification of certain cash receipts and cash payments on the statement of cash flows. In particular, the new guidance clarifies the classification related to several types of cash flows; including items such as debt extinguishment costs and distributions received from equity method investees. The new guidance also provides a three-step approach for classifying cash receipts and payments that have aspects of more than one class of cash flows. This guidance is effective for financial statements with fiscal years beginning after December 15, 2017, and interim periods within those fiscal periods and early adoption is permitted. The Company is currently assessing the impact the adoption of this standard will have on its consolidated financial statements. In March 2016, the FASB issued an accounting standards update that involves several aspects of the accounting for share-based payment transactions, including income tax consequences, classification of awards as either equity or liabilities, and classification on the statement of cash flows. The Company adopted the guidance on January 1, 2017 with the following amendments having an impact to the Company’s consolidated financial statements: • Accounting for income taxes . Under the new guidance, income tax benefits and deficiencies will be recognized as income tax expense or benefit in the income statement and the tax effects of exercised or vested awards will be treated as discrete items in the reporting period in which they occur. The amendment was applied prospectively. • Forfeitures. The Company elected to make an accounting policy change to account for forfeitures when they occur. The Company applied the amendment using the modified retrospective transition method, which resulted in a cumulative-effect expense adjustment of $2.7 million , net of tax to retained earnings as of December 31, 2016. The adjustment represents the impact of estimated forfeitures on previously recorded compensation expense as of December 31, 2016 from outstanding stock options and unvested share awards under the previous accounting policy. • Classification of excess tax benefits on the cash flow statement. Under the new guidance, excess tax benefits will be classified along with other income tax cash flows as an operating activity. The amendment was applied prospectively. In February 2016, the FASB issued an accounting standards update that changes the accounting for leases and requires expanded disclosures about leasing activities. Under the new guidance, lessees will be required to recognize a right-of-use asset and lease liability, measured on a discounted basis, at the commencement date for all leases with terms greater than 12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is guidance is effective for financial statements with fiscal years beginning after December 15, 2018, including interim periods within those fiscal years and early adoption is permitted. The Company is currently assessing the impact the adoption of this standard will have on its consolidated financial statements. In January 2016, the FASB issued an accounting standards update requiring all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is guidance is effective for financial statements with fiscal years beginning after December 15, 2017, and interim periods within those fiscal periods and early adoption is permitted. The Company is currently assessing the impact the adoption of this new standard will have on its consolidated financial statements. The Company expects a portion of the change in its Redemption Note fair value currently included in the Consolidated Statements of Operations will be recorded in accumulated other comprehensive income (loss) on its Consolidated Balance Sheet.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that defers the effective date of the new revenue recognition accounting guidance by one year, to annual and interim periods beginning after December 15, 2017. The Company will adopt this standard effective January 1, 2018, on a full retrospective basis. The Company continues to assess the impact the adoption of this standard will have on its consolidated financial statements. Upon adoption, the Company expects the standard will change the presentation of, and accounting for, goods and services provided to customers without charge currently included in both gross revenues and promotional allowances in the Condensed Consolidated Statements of Operations. The Company expects the total promotional allowances will be netted against gross revenues with the majority of the impact resulting in a decrease in casino revenues. Additionally, the Company expects the estimated cost of providing the promotional allowances will no longer be allocated primarily to casino expenses. </t>
  </si>
  <si>
    <t>Summary of Significant Accounting Policies (Tables)</t>
  </si>
  <si>
    <t>Estimated Retail Value of Promotional Allowance</t>
  </si>
  <si>
    <t>The estimated retail value of providing such promotional allowances is as follows (in thousands): Three Months Ended September 30, Nine Months Ended September 30, 2017 2016 2017 2016 Rooms $ 66,647 $ 53,279 $ 196,628 $ 142,104 Food and beverage 42,204 32,434 118,875 95,330 Entertainment, retail and other 6,882 6,519 21,285 17,685 $ 115,733 $ 92,232 $ 336,788 $ 255,119</t>
  </si>
  <si>
    <t>Estimated Cost of Promotional Allowances</t>
  </si>
  <si>
    <t>The estimated cost of providing such promotional allowances, which is included primarily in casino expenses, is as follows (in thousands): Three Months Ended September 30, Nine Months Ended September 30, 2017 2016 2017 2016 Rooms $ 21,577 $ 16,791 $ 61,884 $ 41,581 Food and beverage 36,312 28,798 104,621 80,377 Entertainment, retail and other 5,108 3,696 16,078 10,542 $ 62,997 $ 49,285 $ 182,583 $ 132,500</t>
  </si>
  <si>
    <t>Schedule of Assets and Liabilities Carried at Fair Value</t>
  </si>
  <si>
    <t>The following tables present assets and liabilities carried at fair value (in thousands): Fair Value Measurements Using: September 30, Quoted Other Unobservable Assets: Cash equivalents $ 334,086 $ 493 $ 333,593 — Available-for-sale securities $ 320,234 — $ 320,234 — Restricted cash $ 2,715 — $ 2,715 — Liabilities: Redemption Note $ 1,889,341 — $ 1,889,341 — Fair Value Measurements Using: December 31, Quoted Other Unobservable Assets: Cash equivalents $ 1,106,606 $ 3,868 $ 1,102,738 — Available-for-sale securities $ 301,460 — $ 301,460 — Restricted cash $ 192,823 — $ 192,823 — Interest rate swaps $ 1,056 — $ 1,056 — Liabilities: Redemption Note $ 1,819,359 — $ 1,819,359 —</t>
  </si>
  <si>
    <t>Earnings Per Share (Tables)</t>
  </si>
  <si>
    <t>Schedule of Shares used in Calculation of Earnings Per Share</t>
  </si>
  <si>
    <t>The weighted average number of common and common equivalent shares used in the calculation of basic and diluted EPS consisted of the following (in thousands, except per share amounts): Three Months Ended September 30, Nine Months Ended September 30, 2017 2016 2017 2016 Numerator: Net income (loss) attributable to Wynn Resorts, Limited $ 79,767 $ (17,437 ) $ 255,499 $ 128,175 Denominator: Weighted average common shares outstanding 102,173 101,439 101,960 101,423 Potential dilutive effect of stock options and restricted stock 621 — 500 412 Weighted average common and common equivalent shares outstanding 102,794 101,439 102,460 101,835 Net income (loss) attributable to Wynn Resorts, Limited per common share, basic $ 0.78 $ (0.17 ) $ 2.51 $ 1.26 Net income (loss) attributable to Wynn Resorts, Limited per common share, diluted $ 0.78 $ (0.17 ) $ 2.49 $ 1.26 Anti-dilutive stock options and restricted stock excluded from the calculation of diluted net income per share 108 1,682 123 785</t>
  </si>
  <si>
    <t>Accumulated Other Comprehensive Income (Loss) (Tables)</t>
  </si>
  <si>
    <t>Changes by Component in Accumulated Other Comprehensive Income (Loss)</t>
  </si>
  <si>
    <t>The following table presents the changes by component, net of tax and noncontrolling interests, in accumulated other comprehensive income (loss) of the Company (in thousands): Foreign currency translation Unrealized loss on investment securities Accumulated December 31, 2016 $ 2,213 $ (729 ) $ 1,484 Current period other comprehensive income (loss) (2,523 ) 366 (2,157 ) September 30, 2017 $ (310 ) $ (363 ) $ (673 )</t>
  </si>
  <si>
    <t>Investment Securities (Tables)</t>
  </si>
  <si>
    <t>Schedule of Investment Securities</t>
  </si>
  <si>
    <t>Investment securities consisted of the following (in thousands): September 30, 2017 December 31, 2016 Amortized cost Gross unrealized gains Gross unrealized losses Fair value (net carrying amount) Amortized Gross Gross Fair value Domestic and foreign corporate bonds $ 304,654 $ 33 $ (396 ) $ 304,291 $ 245,425 $ 19 $ (720 ) $ 244,724 Commercial paper 11,991 — — 11,991 56,764 5 (33 ) 56,736 U.S. government agency bonds 3,952 — — 3,952 — — — — $ 320,597 $ 33 $ (396 ) $ 320,234 $ 302,189 $ 24 $ (753 ) $ 301,460</t>
  </si>
  <si>
    <t>Investments by Contractual Maturity Date</t>
  </si>
  <si>
    <t>The fair values of these investment securities as of September 30, 2017 , by contractual maturity, are as follows (in thousands): Fair value Available-for-sale securities Due in one year or less $ 156,866 Due after one year through two years 140,873 Due after two years through three years 22,495 $ 320,234</t>
  </si>
  <si>
    <t>Receivables, net (Tables)</t>
  </si>
  <si>
    <t>Summary of Receivables, Net</t>
  </si>
  <si>
    <t>Receivables, net consisted of the following (in thousands): September 30, December 31, Casino $ 182,428 $ 211,557 Hotel 23,433 21,897 Other 52,898 40,256 258,759 273,710 Less: allowance for doubtful accounts (34,627 ) (54,742 ) $ 224,132 $ 218,968</t>
  </si>
  <si>
    <t>Property and Equipment, net (Tables)</t>
  </si>
  <si>
    <t>Schedule of Property and Equipment, Net</t>
  </si>
  <si>
    <t>Property and equipment, net consisted of the following (in thousands): September 30, December 31, Land and improvements $ 863,385 $ 834,420 Buildings and improvements 7,577,194 7,623,069 Furniture, fixtures and equipment 2,189,929 2,181,515 Leasehold interests in land 314,303 316,516 Airplanes 158,840 179,730 Construction in progress 802,393 299,686 11,906,044 11,434,936 Less: accumulated depreciation (3,519,201 ) (3,175,305 ) $ 8,386,843 $ 8,259,631</t>
  </si>
  <si>
    <t>Long-Term Debt (Tables)</t>
  </si>
  <si>
    <t>Summary of Long-Term Debt</t>
  </si>
  <si>
    <t>Long-term debt consisted of the following (in thousands): September 30, December 31, Macau Related: Wynn Macau Credit Facilities: Senior Term Loan Facility, due September 2021, interest at LIBOR or HIBOR plus 1.50%—2.25% (2.70% as of September 30, 2017 and 2.76% as of December 31, 2016), net of debt issuance costs and original issue discount of $22,670 as of September 30, 2017 and $28,091 as of December 31, 2016 $ 2,276,894 $ 2,278,682 Senior Revolving Credit Facility, due September 2020, interest at LIBOR or HIBOR plus 1.50%—2.25% (2.64% as of September 30, 2017 and 2.75% as of December 31, 2016) 139,913 340,846 5 1/4% Senior Notes, due October 15, 2021, net of debt issuance costs and original issue premium of $1,726 as of September 30, 2017 and $6,709 as of December 31, 2016 401,858 1,343,291 4 7/8% Senior Notes, due October 1, 2024, net of debt issuance costs $12,454 as of September 30, 2017 587,546 — 5 1/2% Senior Notes, due October 1, 2027, net of debt issuance costs $11,054 as of September 30, 2017 738,946 — WML Finance Revolving Credit Facility, due July 2018, interest at 1.50% — 189,651 U.S. and Corporate Related: Wynn America Credit Facilities: Senior Term Loan Facility, various maturities, interest at base rate plus 0.75% or LIBOR plus 1.75% (2.99% as of September 30, 2017 and 2.52% as of December 31, 2016), net of debt issuance costs of $15,071 as of September 30, 2017 and $15,436 as of December 31, 2016 984,929 984,564 4 1/4% Senior Notes, due May 30, 2023, net of debt issuance costs of $2,534 as of September 30, 2017 and $2,819 as of December 31, 2016 497,466 497,181 5 1/2% Senior Notes, due March 1, 2025, net of debt issuance costs of $19,926 as of September 30, 2017 and $21,513 as of December 31, 2016 1,780,074 1,778,487 5 1/4% Senior Notes, due May 15, 2027, net of debt issuance costs of $19,813 as of September 30, 2017 880,187 — Redemption Price Promissory Note with former stockholder and related party, due February 18, 2022, interest at 2%, net of fair value adjustment of $47,103 as of September 30, 2017 and $117,085 as of December 31, 2016 1,889,341 1,819,359 5 3/8% First Mortgage Notes, due March 15, 2022, net of debt issuance costs of $6,709 as of December 31, 2016 — 893,291 10,177,154 10,125,352 Current portion of long-term debt (405,339 ) — $ 9,771,815 $ 10,125,352</t>
  </si>
  <si>
    <t>Stock-Based Compensation (Tables)</t>
  </si>
  <si>
    <t>Summary of Total Compensation Cost</t>
  </si>
  <si>
    <t>The total compensation cost for stock-based compensation plans was recorded as follows (in thousands): Three Months Ended September 30, Nine Months Ended September 30, 2017 2016 2017 2016 Casino $ 1,649 $ 2,032 $ 4,921 $ 6,515 Rooms 152 66 479 224 Food and beverage 352 165 1,058 718 Entertainment, retail and other 38 16 106 51 General and administrative 8,312 5,769 22,726 21,348 Pre-opening — 230 — 504 Total stock-based compensation expense 10,503 8,278 29,290 29,360 Total stock-based compensation capitalized 24 23 56 74 Total stock-based compensation costs $ 10,527 $ 8,301 $ 29,346 $ 29,434</t>
  </si>
  <si>
    <t>Segment Information (Tables)</t>
  </si>
  <si>
    <t>Summary of Operations by Segment</t>
  </si>
  <si>
    <t xml:space="preserve"> Three Months Ended September 30, Nine Months Ended September 30, 2017 2016 2017 2016 Net revenues Macau Operations: Wynn Macau $ 597,422 $ 518,094 $ 1,867,163 $ 1,765,652 Wynn Palace 555,322 164,625 1,445,747 164,625 Total Macau Operations 1,152,744 682,719 3,312,910 1,930,277 Las Vegas Operations 459,587 427,103 1,304,362 1,235,587 Total $ 1,612,331 $ 1,109,822 $ 4,617,272 $ 3,165,864 Adjusted Property EBITDA (1) Macau Operations: Wynn Macau $ 183,219 $ 151,009 $ 574,723 $ 532,643 Wynn Palace 138,228 25,547 337,487 25,547 Total Macau Operations 321,447 176,556 912,210 558,190 Las Vegas Operations 151,509 128,879 418,296 360,193 Total 472,956 305,435 1,330,506 918,383 Other operating expenses Pre-opening 6,908 70,778 19,445 150,496 Depreciation and amortization 137,982 106,467 415,488 264,187 Property charges and other 28,293 18,514 38,494 31,366 Corporate expenses and other 31,943 24,697 73,643 60,694 Stock-based compensation 10,503 8,048 29,290 28,856 Equity in income from unconsolidated affiliates — — — 16 Total other operating expenses 215,629 228,504 576,360 535,615 Operating income 257,327 76,931 754,146 382,768 Other non-operating income and expenses Interest income 8,447 3,678 21,998 9,940 Interest expense, net of amounts capitalized (95,874 ) (79,669 ) (291,875 ) (193,698 ) Change in interest rate swap fair value (2 ) 1,168 (1,056 ) (1,693 ) Change in Redemption Note fair value (41,718 ) (22,218 ) (69,982 ) (19,239 ) Loss on extinguishment of debt (20,774 ) — (43,061 ) — Equity in income from unconsolidated affiliates — — — 16 Other (1,894 ) 899 (19,840 ) (1,046 ) Total other non-operating income and expenses (151,815 ) (96,142 ) (403,816 ) (205,720 ) Income (loss) before income taxes 105,512 (19,211 ) 350,330 177,048 Benefit (provision) for income taxes 457 (120 ) (5,040 ) (1,145 ) Net income (loss) 105,969 (19,331 ) 345,290 175,903 Net (income) loss attributable to noncontrolling interests (26,202 ) 1,894 (89,791 ) (47,728 ) Net income (loss) attributable to Wynn Resorts, Limited $ 79,767 $ (17,437 ) $ 255,499 $ 128,175 (1) "Adjusted Property EBITDA" is net income (loss) before interest, taxes, depreciation and amortization, pre-opening expenses, property charges and other, management and license fees, corporate expenses and other (including intercompany golf course and water rights leases), stock-based compensation, loss on extinguishment of debt, change in interest rate swap fair value, change in Redemption Note fair value and other non-operating income and expenses, and includes equity in income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GAAP. In order to view the operations of their casinos on a more stand-alone basis, gaming companies, including Wynn Resort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measures of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t>
  </si>
  <si>
    <t>Summary of Assets by Segment</t>
  </si>
  <si>
    <t xml:space="preserve"> September 30, December 31, Assets Macau Operations: Wynn Macau $ 1,059,889 $ 1,161,670 Wynn Palace 4,066,782 4,317,458 Other Macau 494,801 28,927 Total Macau Operations 5,621,472 5,508,055 Las Vegas Operations 3,264,926 3,275,780 Wynn Boston Harbor 876,746 419,001 Corporate and other 2,664,810 2,750,721 Total $ 12,427,954 $ 11,953,557</t>
  </si>
  <si>
    <t>Organization and Basis of Presentation - Additional Information (Detail)</t>
  </si>
  <si>
    <t>Sep. 30, 2017ft²FacilityHotelRestaurantOutletRoomshowroom</t>
  </si>
  <si>
    <t>Dec. 31, 2016ft²</t>
  </si>
  <si>
    <t>Wynn Macau</t>
  </si>
  <si>
    <t>Organization and Basis of Presentation [Abstract]</t>
  </si>
  <si>
    <t>Percentage of ownership</t>
  </si>
  <si>
    <t>72.00%</t>
  </si>
  <si>
    <t>Number of hotel</t>
  </si>
  <si>
    <t>Number of rooms in hotel | Room</t>
  </si>
  <si>
    <t>Number of restaurants | Restaurant</t>
  </si>
  <si>
    <t>Wynn Macau | Casino</t>
  </si>
  <si>
    <t>Area of property</t>
  </si>
  <si>
    <t>Wynn Macau | Meeting and convention</t>
  </si>
  <si>
    <t>Wynn Macau | Retail</t>
  </si>
  <si>
    <t>Wynn Palace</t>
  </si>
  <si>
    <t>Wynn Palace | Casino</t>
  </si>
  <si>
    <t>Wynn Palace | Meeting and convention</t>
  </si>
  <si>
    <t>Wynn Palace | Retail</t>
  </si>
  <si>
    <t>Las Vegas</t>
  </si>
  <si>
    <t>100.00%</t>
  </si>
  <si>
    <t>Number of hotel | Hotel</t>
  </si>
  <si>
    <t>Las Vegas | Casino</t>
  </si>
  <si>
    <t>Las Vegas | Meeting and convention</t>
  </si>
  <si>
    <t>Las Vegas | Retail</t>
  </si>
  <si>
    <t>Las Vegas | Food and beverage</t>
  </si>
  <si>
    <t>Number of outlets | Outlet</t>
  </si>
  <si>
    <t>Las Vegas | Theaters</t>
  </si>
  <si>
    <t>Number of showrooms | showroom</t>
  </si>
  <si>
    <t>Las Vegas | Nightclubs</t>
  </si>
  <si>
    <t>Number of facilities | Facility</t>
  </si>
  <si>
    <t>Wynn Retail | Retail</t>
  </si>
  <si>
    <t>50.10%</t>
  </si>
  <si>
    <t>Area of property, currently under construction</t>
  </si>
  <si>
    <t>Summary of Significant Accounting Policies - Additional Information (Detail) - USD ($) $ / shares in Units, $ in Thousands</t>
  </si>
  <si>
    <t>Oct. 20, 2017</t>
  </si>
  <si>
    <t>Summary of Significant Accounting Policies [Line Items]</t>
  </si>
  <si>
    <t>Percentage of ownership in joint ventures</t>
  </si>
  <si>
    <t>50.00%</t>
  </si>
  <si>
    <t>Cash equivalents</t>
  </si>
  <si>
    <t>Bank deposits and cash on hand</t>
  </si>
  <si>
    <t>Percentage of credit markers due from customers residing outside of the United States</t>
  </si>
  <si>
    <t>84.00%</t>
  </si>
  <si>
    <t>88.10%</t>
  </si>
  <si>
    <t>Gaming tax expenses</t>
  </si>
  <si>
    <t>Interest expense</t>
  </si>
  <si>
    <t>Basic and diluted net income per share (in dollars per share)</t>
  </si>
  <si>
    <t>Notes Payable, Other Payables | Aruze United States Of America Inc | Redemption Price Promissory Note</t>
  </si>
  <si>
    <t>Restatement Adjustment</t>
  </si>
  <si>
    <t>Capitalized Interest Adjustment 2015</t>
  </si>
  <si>
    <t>Interest expense requiring adjustment to capitalized interest</t>
  </si>
  <si>
    <t>Subsequent Event | Senior Notes | 5 1/4% Wynn Macau Limited Senior Notes Due October 15, 2021</t>
  </si>
  <si>
    <t>Redemption of principal amount of debt</t>
  </si>
  <si>
    <t>Summary of Significant Accounting Policies - Estimated Retail Value of Promotional Allowances (Detail) - USD ($) $ in Thousands</t>
  </si>
  <si>
    <t>Product Information [Line Items]</t>
  </si>
  <si>
    <t>Promotional Allowances</t>
  </si>
  <si>
    <t>Rooms [Member]</t>
  </si>
  <si>
    <t>Food And Beverage [Member]</t>
  </si>
  <si>
    <t>Entertainment Retail And Other [Member]</t>
  </si>
  <si>
    <t>Summary of Significant Accounting Policies - Estimated Cost of Promotional Allowances (Detail) - USD ($) $ in Thousands</t>
  </si>
  <si>
    <t>Costs of Promotional Allowances</t>
  </si>
  <si>
    <t>Summary of Significant Accounting Policies - Schedule of Assets and Liabilities Carried at Fair Value (Detail) - USD ($) $ in Thousands</t>
  </si>
  <si>
    <t>Assets:</t>
  </si>
  <si>
    <t>Available-for-sale securities</t>
  </si>
  <si>
    <t>Fair Value, Measurements, Recurring</t>
  </si>
  <si>
    <t>Interest rate swaps (asset)</t>
  </si>
  <si>
    <t>Liabilities:</t>
  </si>
  <si>
    <t>Redemption Note</t>
  </si>
  <si>
    <t>Fair Value, Measurements, Recurring | Quoted Market Prices in Active Markets (Level 1)</t>
  </si>
  <si>
    <t>Fair Value, Measurements, Recurring | Other Observable Inputs (Level 2)</t>
  </si>
  <si>
    <t>Fair Value, Measurements, Recurring | Unobservable Inputs (Level 3)</t>
  </si>
  <si>
    <t>Retail Joint Venture - Additional information (Details) - Retail $ in Millions</t>
  </si>
  <si>
    <t>12 Months Ended</t>
  </si>
  <si>
    <t>Sep. 30, 2018USD ($)</t>
  </si>
  <si>
    <t>Dec. 31, 2016USD ($)ft²</t>
  </si>
  <si>
    <t>Sep. 30, 2017USD ($)</t>
  </si>
  <si>
    <t>Schedule of Variable Interest Entities [Line Items]</t>
  </si>
  <si>
    <t>Area of property | ft²</t>
  </si>
  <si>
    <t>Net book value of assets and liabilities transferred for joint venture</t>
  </si>
  <si>
    <t>Noncontrolling Interest, Ownership Percentage by Noncontrolling Owners</t>
  </si>
  <si>
    <t>49.90%</t>
  </si>
  <si>
    <t>Joint venture, cash consideration received</t>
  </si>
  <si>
    <t>Joint venture note receivable</t>
  </si>
  <si>
    <t>Present value of note</t>
  </si>
  <si>
    <t>Assets</t>
  </si>
  <si>
    <t>Liabilities</t>
  </si>
  <si>
    <t>New Joint Venture</t>
  </si>
  <si>
    <t>Area of property, currently under construction | ft²</t>
  </si>
  <si>
    <t>Scenario, Forecast | New Joint Venture</t>
  </si>
  <si>
    <t>Proceeds from Divestiture of Interest in Joint Venture</t>
  </si>
  <si>
    <t>Earnings Per Share - Schedule of Shares used in Calculation of Earnings Per Share (Detail) - USD ($) $ / shares in Units, shares in Thousands, $ in Thousands</t>
  </si>
  <si>
    <t>Numerator:</t>
  </si>
  <si>
    <t>Denominator:</t>
  </si>
  <si>
    <t>Weighted average common shares outstanding (shares)</t>
  </si>
  <si>
    <t>Potential dilutive effect of stock options and restricted stock (shares)</t>
  </si>
  <si>
    <t>Weighted average common and common equivalent shares outstanding (shares)</t>
  </si>
  <si>
    <t>Earnings Per Share, Basic</t>
  </si>
  <si>
    <t>Net income attributable to Wynn Resorts, Ltd. per common share, diluted (in dollars per share)</t>
  </si>
  <si>
    <t>Antidilutive securities excluded from computation of earnings per share (shares)</t>
  </si>
  <si>
    <t>Accumulated Other Comprehensive Income (Loss) - Changes by Component in Accumulated Other Comprehensive Income (Loss) (Detail) $ in Thousands</t>
  </si>
  <si>
    <t>Changes in Accumulated Other Comprehensive Income (Loss) [Roll Forward]</t>
  </si>
  <si>
    <t>December 31, 2016</t>
  </si>
  <si>
    <t>Current period other comprehensive income (loss)</t>
  </si>
  <si>
    <t>September 30, 2017</t>
  </si>
  <si>
    <t>Foreign currency translation</t>
  </si>
  <si>
    <t>Unrealized loss on investment securities</t>
  </si>
  <si>
    <t>Investment Securities - Schedule of Investment Securities (Detail) - USD ($) $ in Thousands</t>
  </si>
  <si>
    <t>Schedule of Available-for-sale Securities [Line Items]</t>
  </si>
  <si>
    <t>Amortized cost</t>
  </si>
  <si>
    <t>Gross unrealized gains</t>
  </si>
  <si>
    <t>Gross unrealized losses</t>
  </si>
  <si>
    <t>Fair value (net carrying amount)</t>
  </si>
  <si>
    <t>Other than Temporary Impairment Losses, Investments</t>
  </si>
  <si>
    <t>Domestic and foreign corporate bonds</t>
  </si>
  <si>
    <t>Commercial paper</t>
  </si>
  <si>
    <t>Agency Securities [Member]</t>
  </si>
  <si>
    <t>Investment Securities - Investments by Contractual Maturity (Details) $ in Thousands</t>
  </si>
  <si>
    <t>Due in one year or less</t>
  </si>
  <si>
    <t>Due after one year through two years</t>
  </si>
  <si>
    <t>Due after two years through three years</t>
  </si>
  <si>
    <t>Fair value</t>
  </si>
  <si>
    <t>Receivables, net - Summary of Receivables, Net (Detail) - USD ($) $ in Thousands</t>
  </si>
  <si>
    <t>Accounts, Notes, Loans and Financing Receivable [Line Items]</t>
  </si>
  <si>
    <t>Receivables, gross</t>
  </si>
  <si>
    <t>Less: allowance for doubtful accounts</t>
  </si>
  <si>
    <t>Hotel</t>
  </si>
  <si>
    <t>Property and Equipment, net - Schedule of Property and Equipment, Net (Detail) - USD ($) $ in Thousands</t>
  </si>
  <si>
    <t>Land and improvements</t>
  </si>
  <si>
    <t>Buildings and improvements</t>
  </si>
  <si>
    <t>Furniture, fixtures and equipment</t>
  </si>
  <si>
    <t>Leasehold interests in land</t>
  </si>
  <si>
    <t>Airplanes</t>
  </si>
  <si>
    <t>Construction in progress</t>
  </si>
  <si>
    <t>Property and equipment, gross</t>
  </si>
  <si>
    <t>Less: accumulated depreciation</t>
  </si>
  <si>
    <t>Long-Term Debt - Summary of Long-Term Debt (Detail) - USD ($) $ in Thousands</t>
  </si>
  <si>
    <t>Debt Instrument [Line Items]</t>
  </si>
  <si>
    <t>Long-term debt total</t>
  </si>
  <si>
    <t>Non current portion of long-term debt</t>
  </si>
  <si>
    <t>Wynn Macau | Senior Term Loan Facility, Due September 2021 | Secured Debt</t>
  </si>
  <si>
    <t>Wynn Macau | Senior Revolving Credit Facility, Due September 2020 | Senior Secured Revolving Credit Facility</t>
  </si>
  <si>
    <t>Wynn Macau, Limited | 5 1/4% Wynn Macau Limited Senior Notes Due October 15, 2021 | Senior Notes</t>
  </si>
  <si>
    <t>Wynn Macau, Limited | 4 7/8% Wynn Macau Limited Senior Notes Due October 1, 2024 | Senior Notes</t>
  </si>
  <si>
    <t>Wynn Macau, Limited | 5 1/2% Wynn Macau Limited Senior Notes Due October 1, 2027 | Senior Notes</t>
  </si>
  <si>
    <t>Wynn Macau, Limited | WML Finance Credit Facility | Senior Secured Revolving Credit Facility</t>
  </si>
  <si>
    <t>Wynn America | Senior Term Loan Facility, Various Maturities | Secured Debt</t>
  </si>
  <si>
    <t>Wynn Las Vegas, LLC and Wynn Las Vegas Capital Corp | 4 1/4% Wynn Las Vegas Senior Notes Due May 30, 2023 | Senior Notes</t>
  </si>
  <si>
    <t>Wynn Las Vegas, LLC and Wynn Las Vegas Capital Corp | 5 1/2% Senior Notes, Due March 1, 2025 | Senior Notes</t>
  </si>
  <si>
    <t>Wynn Las Vegas, LLC and Wynn Las Vegas Capital Corp | 5 1/4% Senior Notes, Due May 15, 2027 | Senior Notes</t>
  </si>
  <si>
    <t>Wynn Las Vegas, LLC and Wynn Las Vegas Capital Corp | 5 3/8% First Mortgage Notes, Due March 15, 2022 | Mortgages</t>
  </si>
  <si>
    <t>Aruze United States Of America Inc | Redemption Price Promissory Note | Promissory Notes</t>
  </si>
  <si>
    <t>Long-Term Debt - Summary of Long-Term Debt - Additional Information (Detail) - USD ($) $ in Thousands</t>
  </si>
  <si>
    <t>Feb. 18, 2012</t>
  </si>
  <si>
    <t>Jul. 18, 2016</t>
  </si>
  <si>
    <t>Unamortized debt issuance cost and original issuance discount</t>
  </si>
  <si>
    <t>Long-term debt due date</t>
  </si>
  <si>
    <t>Sep. 30,
		2021</t>
  </si>
  <si>
    <t>Interest rate during period</t>
  </si>
  <si>
    <t>2.70%</t>
  </si>
  <si>
    <t>2.76%</t>
  </si>
  <si>
    <t>2.64%</t>
  </si>
  <si>
    <t>2.75%</t>
  </si>
  <si>
    <t>Stated interest rate</t>
  </si>
  <si>
    <t>5.25%</t>
  </si>
  <si>
    <t>Oct. 15,
		2021</t>
  </si>
  <si>
    <t>4.875%</t>
  </si>
  <si>
    <t>Oct. 1,
		2024</t>
  </si>
  <si>
    <t>5.50%</t>
  </si>
  <si>
    <t>Oct. 1,
		2027</t>
  </si>
  <si>
    <t>1.50%</t>
  </si>
  <si>
    <t>Jul. 1,
		2018</t>
  </si>
  <si>
    <t>2.99%</t>
  </si>
  <si>
    <t>2.52%</t>
  </si>
  <si>
    <t>4.25%</t>
  </si>
  <si>
    <t>May 30,
		2023</t>
  </si>
  <si>
    <t>Mar. 1,
		2025</t>
  </si>
  <si>
    <t>May 15,
		2027</t>
  </si>
  <si>
    <t>5.375%</t>
  </si>
  <si>
    <t>Mar. 15,
		2022</t>
  </si>
  <si>
    <t>Aruze United States Of America Inc</t>
  </si>
  <si>
    <t>2.00%</t>
  </si>
  <si>
    <t>Feb. 18,
		2022</t>
  </si>
  <si>
    <t>LIBOR or HIBOR | Minimum | Wynn Macau | Senior Term Loan Facility, Due September 2021 | Secured Debt</t>
  </si>
  <si>
    <t>Interest in addition to LIBOR</t>
  </si>
  <si>
    <t>LIBOR or HIBOR | Minimum | Wynn Macau | Senior Revolving Credit Facility, Due September 2020 | Senior Secured Revolving Credit Facility</t>
  </si>
  <si>
    <t>LIBOR or HIBOR | Maximum | Wynn Macau | Senior Term Loan Facility, Due September 2021 | Secured Debt</t>
  </si>
  <si>
    <t>2.25%</t>
  </si>
  <si>
    <t>LIBOR or HIBOR | Maximum | Wynn Macau | Senior Revolving Credit Facility, Due September 2020 | Senior Secured Revolving Credit Facility</t>
  </si>
  <si>
    <t>LIBOR | Minimum | Wynn America | Senior Term Loan Facility, Various Maturities | Secured Debt</t>
  </si>
  <si>
    <t>0.75%</t>
  </si>
  <si>
    <t>LIBOR | Maximum | Wynn America | Senior Term Loan Facility, Various Maturities | Secured Debt</t>
  </si>
  <si>
    <t>1.75%</t>
  </si>
  <si>
    <t>Long-Term Debt - Additional Information (Detail) HKD in Millions</t>
  </si>
  <si>
    <t>Oct. 20, 2017USD ($)</t>
  </si>
  <si>
    <t>Sep. 20, 2017USD ($)</t>
  </si>
  <si>
    <t>Sep. 11, 2017USD ($)</t>
  </si>
  <si>
    <t>Jun. 12, 2017USD ($)</t>
  </si>
  <si>
    <t>May 11, 2017USD ($)</t>
  </si>
  <si>
    <t>May 04, 2017USD ($)</t>
  </si>
  <si>
    <t>Apr. 24, 2017USD ($)</t>
  </si>
  <si>
    <t>Dec. 31, 2017USD ($)</t>
  </si>
  <si>
    <t>Sep. 30, 2016USD ($)</t>
  </si>
  <si>
    <t>Dec. 31, 2016USD ($)</t>
  </si>
  <si>
    <t>Oct. 25, 2016USD ($)</t>
  </si>
  <si>
    <t>Oct. 25, 2016HKD</t>
  </si>
  <si>
    <t>Jun. 30, 2016USD ($)</t>
  </si>
  <si>
    <t>Fair value, excluding the redemption note</t>
  </si>
  <si>
    <t>Long-term debt excluding Redemption Note, debt issuance cost, original issue discount and premium</t>
  </si>
  <si>
    <t>5 1/4% Wynn Macau Limited Senior Notes Due October 15, 2021 | Senior Notes | Subsequent Event</t>
  </si>
  <si>
    <t>Line of credit facility, remaining borrowing capacity</t>
  </si>
  <si>
    <t>Maximum borrowing capacity</t>
  </si>
  <si>
    <t>Wynn Macau | Senior Term Loan Facility, Due September 2021 | Senior Secured Revolving Credit Facility</t>
  </si>
  <si>
    <t>Wynn Macau | 5 1/4% Wynn Macau Limited Senior Notes Due October 15, 2021 | Senior Notes</t>
  </si>
  <si>
    <t>Notes under tender offer, face amount redeemed</t>
  </si>
  <si>
    <t>Extinguishment of debt, amount premium</t>
  </si>
  <si>
    <t>Current portion of senior notes</t>
  </si>
  <si>
    <t>Wynn Macau, Limited | Senior Notes</t>
  </si>
  <si>
    <t>Margin to stated interest rate</t>
  </si>
  <si>
    <t>0.40%</t>
  </si>
  <si>
    <t>Wynn Macau, Limited | 5 1/4% Wynn Macau Limited Senior Notes Due October 15, 2021 | Senior Notes | Subsequent Event</t>
  </si>
  <si>
    <t>Wynn Macau, Limited | 5 1/4% Wynn Macau Limited Senior Notes Due October 15, 2021 | Senior Notes | Subsequent Event | Scenario, Forecast</t>
  </si>
  <si>
    <t>Debt instrument, face amount</t>
  </si>
  <si>
    <t>Wynn America | Wynn America Credit Facilities | Secured Debt</t>
  </si>
  <si>
    <t>Wynn America | WA Senior Term Loan Facility II | Secured Debt</t>
  </si>
  <si>
    <t>Wynn America | WA Senior Term Loan Facility I, Due December 2021 | Secured Debt</t>
  </si>
  <si>
    <t>Quarterly installment payment</t>
  </si>
  <si>
    <t>Debt instrument, final principal payment</t>
  </si>
  <si>
    <t>Wynn America | WA Senior Term Loan Facility II Due December 2021 [Member] | Secured Debt</t>
  </si>
  <si>
    <t>Senior Secured Revolving Credit Facility | Wynn America | Wynn America Credit Facilities</t>
  </si>
  <si>
    <t>Letters of credit outstanding</t>
  </si>
  <si>
    <t>Senior Secured Revolving Credit Facility | Wynn America | WA Senior Revolving Credit Facility Due December 2021 [Member]</t>
  </si>
  <si>
    <t>5 3/8% First Mortgage Notes, Due March 15, 2022 | Mortgages</t>
  </si>
  <si>
    <t>Extinguishment of debt, amount</t>
  </si>
  <si>
    <t>WA Senior Term Loan Facility I, Due December 2021 | Wynn America | Secured Debt</t>
  </si>
  <si>
    <t>Subsidiary Issuer | 5 1/4% Senior Notes, Due May 15, 2027 | Senior Notes</t>
  </si>
  <si>
    <t>Debt instrument, covenant, percentage of total assets</t>
  </si>
  <si>
    <t>15.00%</t>
  </si>
  <si>
    <t>Subsidiary Issuer | Wynn Las Vegas, LLC and Wynn Las Vegas Capital Corp | 5 1/4% Senior Notes, Due May 15, 2027 | Senior Notes</t>
  </si>
  <si>
    <t>Redemption, Period One | Wynn Macau, Limited | Senior Notes</t>
  </si>
  <si>
    <t>Debt instrument, maximum percentage redeemable using proceeds from equity offerings</t>
  </si>
  <si>
    <t>35.00%</t>
  </si>
  <si>
    <t>Redemption, Period One | Wynn Macau, Limited | 4 7/8% Wynn Macau Limited Senior Notes Due October 1, 2024 | Senior Notes</t>
  </si>
  <si>
    <t>Debt instrument, redemption price, percentage</t>
  </si>
  <si>
    <t>104.875%</t>
  </si>
  <si>
    <t>Redemption, Period One | Wynn Macau, Limited | 5 1/2% Wynn Macau Limited Senior Notes Due October 1, 2027 | Senior Notes</t>
  </si>
  <si>
    <t>105.50%</t>
  </si>
  <si>
    <t>Redemption, Period One | Subsidiary Issuer | Wynn Las Vegas, LLC and Wynn Las Vegas Capital Corp | 5 1/4% Senior Notes, Due May 15, 2027 | Senior Notes</t>
  </si>
  <si>
    <t>Redemption, Period Two | Wynn Macau, Limited | 4 7/8% Wynn Macau Limited Senior Notes Due October 1, 2024 | Senior Notes</t>
  </si>
  <si>
    <t>102.438%</t>
  </si>
  <si>
    <t>Redemption, Period Two | Wynn Macau, Limited | 5 1/2% Wynn Macau Limited Senior Notes Due October 1, 2027 | Senior Notes</t>
  </si>
  <si>
    <t>102.75%</t>
  </si>
  <si>
    <t>Redemption, Period Two | Subsidiary Issuer | Wynn Las Vegas, LLC and Wynn Las Vegas Capital Corp | 5 1/4% Senior Notes, Due May 15, 2027 | Senior Notes</t>
  </si>
  <si>
    <t>Change of Control Event | Wynn Macau, Limited | Senior Notes</t>
  </si>
  <si>
    <t>101.00%</t>
  </si>
  <si>
    <t>Change of Control Event | Subsidiary Issuer | Wynn Las Vegas, LLC and Wynn Las Vegas Capital Corp | 5 1/4% Senior Notes, Due May 15, 2027 | Senior Notes</t>
  </si>
  <si>
    <t>Related Party Transactions - Additional Information (Detail) - USD ($)</t>
  </si>
  <si>
    <t>Annual credit for personal usage of aircraft</t>
  </si>
  <si>
    <t>Amount due to officers and directors</t>
  </si>
  <si>
    <t>Stock-Based Compensation - Summary of Total Stock-Based Compensation Cost (Detail) - USD ($) $ in Thousands</t>
  </si>
  <si>
    <t>Share-based Compensation, Allocation of Recognized Period Costs [Line Items]</t>
  </si>
  <si>
    <t>Total stock-based compensation capitalized</t>
  </si>
  <si>
    <t>Total stock-based compensation costs</t>
  </si>
  <si>
    <t>Performance Shares</t>
  </si>
  <si>
    <t>Stock-Based Compensation - Additional information (Details) - USD ($) $ in Thousands</t>
  </si>
  <si>
    <t>Share-based Compensation Arrangement by Share-based Payment Award [Line Items]</t>
  </si>
  <si>
    <t>Stock-based compensation costs</t>
  </si>
  <si>
    <t>Noncontrolling Interest (Details) $ / shares in Units, $ in Thousands</t>
  </si>
  <si>
    <t>Sep. 15, 2017USD ($)</t>
  </si>
  <si>
    <t>Sep. 15, 2017HKD / shares</t>
  </si>
  <si>
    <t>Jun. 20, 2017USD ($)</t>
  </si>
  <si>
    <t>Jun. 20, 2017HKD / shares</t>
  </si>
  <si>
    <t>Sep. 30, 2017$ / shares</t>
  </si>
  <si>
    <t>Sep. 30, 2016$ / shares</t>
  </si>
  <si>
    <t>Sep. 30, 2017USD ($)$ / shares</t>
  </si>
  <si>
    <t>Noncontrolling Interest [Line Items]</t>
  </si>
  <si>
    <t>Dividends declared per common share (in dollars per share) | $ / shares</t>
  </si>
  <si>
    <t>Decrease from distributions to noncontrolling interest</t>
  </si>
  <si>
    <t>Wynn Macau, Limited | Subsidiaries</t>
  </si>
  <si>
    <t>Dividends declared per common share (in dollars per share) | HKD / shares</t>
  </si>
  <si>
    <t>Dividends</t>
  </si>
  <si>
    <t>Wynn Macau, Limited</t>
  </si>
  <si>
    <t>Proceeds from dividends received</t>
  </si>
  <si>
    <t>Income Taxes - Additional Information (Detail) $ in Thousands, MOP in Millions</t>
  </si>
  <si>
    <t>Aug. 01, 2016USD ($)</t>
  </si>
  <si>
    <t>Aug. 01, 2016MOP</t>
  </si>
  <si>
    <t>Tax exemption period</t>
  </si>
  <si>
    <t>5 years</t>
  </si>
  <si>
    <t>Payment exempt</t>
  </si>
  <si>
    <t>Annual complementary tax obligation</t>
  </si>
  <si>
    <t>Commitments and Contingencies - Additional Information (Detail)</t>
  </si>
  <si>
    <t>Feb. 13, 2016USD ($)</t>
  </si>
  <si>
    <t>Feb. 13, 2015USD ($)</t>
  </si>
  <si>
    <t>Feb. 13, 2014USD ($)</t>
  </si>
  <si>
    <t>Feb. 14, 2013USD ($)</t>
  </si>
  <si>
    <t>Feb. 18, 2012USD ($)shares</t>
  </si>
  <si>
    <t>Feb. 18, 2012USD ($)</t>
  </si>
  <si>
    <t>Sep. 30, 2017claim</t>
  </si>
  <si>
    <t>Apr. 28, 2017USD ($)</t>
  </si>
  <si>
    <t>Feb. 22, 2013shares</t>
  </si>
  <si>
    <t>Redemption Price Promissory Note with former stockholder and related party, due February 18, 2022; interest at 2%</t>
  </si>
  <si>
    <t>Commitments and Contingencies [Line Items]</t>
  </si>
  <si>
    <t>Interest payment due</t>
  </si>
  <si>
    <t>2023 Indenture</t>
  </si>
  <si>
    <t>Debt purchase price percentage of aggregate principal amount</t>
  </si>
  <si>
    <t>Wynn MA, LLC [Member]</t>
  </si>
  <si>
    <t>Guaranteed maximum price of contract</t>
  </si>
  <si>
    <t>Common stock redeemed, shares | shares</t>
  </si>
  <si>
    <t>Redemption price promissory note, principal amount</t>
  </si>
  <si>
    <t>Directors</t>
  </si>
  <si>
    <t>Percentage of shares voted in favor of removal of Mr. Okada</t>
  </si>
  <si>
    <t>99.60%</t>
  </si>
  <si>
    <t>Number of voted shares (over 86 mil) | shares</t>
  </si>
  <si>
    <t>Pending Litigation | Derivative Claims</t>
  </si>
  <si>
    <t>Number of derivative actions commenced in the U.S. District Court | claim</t>
  </si>
  <si>
    <t>Construction Performance Bond [Member] | Wynn MA, LLC [Member]</t>
  </si>
  <si>
    <t>Wynn Boston Harbor Performance Bond</t>
  </si>
  <si>
    <t>Segment Information - Additional Information (Details)</t>
  </si>
  <si>
    <t>Sep. 30, 2017segment</t>
  </si>
  <si>
    <t>Number of reportable segments</t>
  </si>
  <si>
    <t>Segment Information - Summary of Results of Operations by Segment (Detail) - USD ($) $ in Thousands</t>
  </si>
  <si>
    <t>Segment Reporting Information [Line Items]</t>
  </si>
  <si>
    <t>Adjusted Property EBITDA</t>
  </si>
  <si>
    <t>[1]</t>
  </si>
  <si>
    <t>Other operating costs and expenses</t>
  </si>
  <si>
    <t>Corporate expenses and other</t>
  </si>
  <si>
    <t>Total other operating expenses</t>
  </si>
  <si>
    <t>Non-operating income and expenses</t>
  </si>
  <si>
    <t>Total other non-operating income and expenses</t>
  </si>
  <si>
    <t>Net Income (Loss) Attributable to Noncontrolling Interest</t>
  </si>
  <si>
    <t>Macau Operations [Domain]</t>
  </si>
  <si>
    <t>"Adjusted Property EBITDA" is net income (loss) before interest, taxes, depreciation and amortization, pre-opening expenses, property charges and other, management and license fees, corporate expenses and other (including intercompany golf course and water rights leases), stock-based compensation, loss on extinguishment of debt, change in interest rate swap fair value, change in Redemption Note fair value and other non-operating income and expenses, and includes equity in income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GAAP. In order to view the operations of their casinos on a more stand-alone basis, gaming companies, including Wynn Resort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measures of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t>
  </si>
  <si>
    <t>Segment Information - Summary of Assets by Segment (Detail) - USD ($) $ in Thousands</t>
  </si>
  <si>
    <t>Corporate and other</t>
  </si>
  <si>
    <t>Operating Segments [Member] | Las Vegas Operations</t>
  </si>
  <si>
    <t>Operating Segments [Member] | Wynn Boston Harbor</t>
  </si>
  <si>
    <t>Operating Segments [Member] | Macau</t>
  </si>
  <si>
    <t>Operating Segments [Member] | Macau | Wynn Macau</t>
  </si>
  <si>
    <t>Operating Segments [Member] | Macau | Wynn Palace</t>
  </si>
  <si>
    <t>Operating Segments [Member] | Macau | Other Macau</t>
  </si>
  <si>
    <t>Subsequent Event - Additional Information (Detail)</t>
  </si>
  <si>
    <t>Oct. 26, 2017$ / shares</t>
  </si>
  <si>
    <t>Subsequent Event [Line Items]</t>
  </si>
  <si>
    <t>Declared cash dividen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HKD &quot;#,##0_);_(&quot;HKD &quot;(#,##0)" numFmtId="168"/>
    <numFmt formatCode="_(&quot;HKD &quot;#,##0.00_);_(&quot;HKD &quot;(#,##0.00)" numFmtId="169"/>
    <numFmt formatCode="_(&quot;MOP &quot;#,##0.0_);_(&quot;MOP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4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278254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207</v>
      </c>
    </row>
    <row r="4" spans="1:2">
      <c r="A4" s="4" t="s">
        <v>29</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35985</v>
      </c>
      <c r="C3" s="7" t="n">
        <v>2453122</v>
      </c>
    </row>
    <row r="4" spans="1:3">
      <c r="A4" s="4" t="s">
        <v>28</v>
      </c>
      <c r="B4" s="5" t="n">
        <v>156866</v>
      </c>
      <c r="C4" s="5" t="n">
        <v>173437</v>
      </c>
    </row>
    <row r="5" spans="1:3">
      <c r="A5" s="4" t="s">
        <v>29</v>
      </c>
      <c r="B5" s="5" t="n">
        <v>224132</v>
      </c>
      <c r="C5" s="5" t="n">
        <v>218968</v>
      </c>
    </row>
    <row r="6" spans="1:3">
      <c r="A6" s="4" t="s">
        <v>30</v>
      </c>
      <c r="B6" s="5" t="n">
        <v>82897</v>
      </c>
      <c r="C6" s="5" t="n">
        <v>91541</v>
      </c>
    </row>
    <row r="7" spans="1:3">
      <c r="A7" s="4" t="s">
        <v>31</v>
      </c>
      <c r="B7" s="5" t="n">
        <v>156672</v>
      </c>
      <c r="C7" s="5" t="n">
        <v>53299</v>
      </c>
    </row>
    <row r="8" spans="1:3">
      <c r="A8" s="4" t="s">
        <v>32</v>
      </c>
      <c r="B8" s="5" t="n">
        <v>3556552</v>
      </c>
      <c r="C8" s="5" t="n">
        <v>2990367</v>
      </c>
    </row>
    <row r="9" spans="1:3">
      <c r="A9" s="4" t="s">
        <v>33</v>
      </c>
      <c r="B9" s="5" t="n">
        <v>8386843</v>
      </c>
      <c r="C9" s="5" t="n">
        <v>8259631</v>
      </c>
    </row>
    <row r="10" spans="1:3">
      <c r="A10" s="4" t="s">
        <v>34</v>
      </c>
      <c r="B10" s="5" t="n">
        <v>2715</v>
      </c>
      <c r="C10" s="5" t="n">
        <v>192823</v>
      </c>
    </row>
    <row r="11" spans="1:3">
      <c r="A11" s="4" t="s">
        <v>28</v>
      </c>
      <c r="B11" s="5" t="n">
        <v>163368</v>
      </c>
      <c r="C11" s="5" t="n">
        <v>128023</v>
      </c>
    </row>
    <row r="12" spans="1:3">
      <c r="A12" s="4" t="s">
        <v>35</v>
      </c>
      <c r="B12" s="5" t="n">
        <v>124301</v>
      </c>
      <c r="C12" s="5" t="n">
        <v>113588</v>
      </c>
    </row>
    <row r="13" spans="1:3">
      <c r="A13" s="4" t="s">
        <v>36</v>
      </c>
      <c r="B13" s="5" t="n">
        <v>194175</v>
      </c>
      <c r="C13" s="5" t="n">
        <v>269125</v>
      </c>
    </row>
    <row r="14" spans="1:3">
      <c r="A14" s="4" t="s">
        <v>37</v>
      </c>
      <c r="B14" s="5" t="n">
        <v>12427954</v>
      </c>
      <c r="C14" s="5" t="n">
        <v>11953557</v>
      </c>
    </row>
    <row r="15" spans="1:3">
      <c r="A15" s="3" t="s">
        <v>38</v>
      </c>
    </row>
    <row r="16" spans="1:3">
      <c r="A16" s="4" t="s">
        <v>39</v>
      </c>
      <c r="B16" s="5" t="n">
        <v>279416</v>
      </c>
      <c r="C16" s="5" t="n">
        <v>298505</v>
      </c>
    </row>
    <row r="17" spans="1:3">
      <c r="A17" s="4" t="s">
        <v>40</v>
      </c>
      <c r="B17" s="5" t="n">
        <v>405339</v>
      </c>
      <c r="C17" s="5" t="n">
        <v>0</v>
      </c>
    </row>
    <row r="18" spans="1:3">
      <c r="A18" s="4" t="s">
        <v>41</v>
      </c>
      <c r="B18" s="5" t="n">
        <v>883204</v>
      </c>
      <c r="C18" s="5" t="n">
        <v>599566</v>
      </c>
    </row>
    <row r="19" spans="1:3">
      <c r="A19" s="4" t="s">
        <v>42</v>
      </c>
      <c r="B19" s="5" t="n">
        <v>188953</v>
      </c>
      <c r="C19" s="5" t="n">
        <v>162706</v>
      </c>
    </row>
    <row r="20" spans="1:3">
      <c r="A20" s="4" t="s">
        <v>43</v>
      </c>
      <c r="B20" s="5" t="n">
        <v>144798</v>
      </c>
      <c r="C20" s="5" t="n">
        <v>165501</v>
      </c>
    </row>
    <row r="21" spans="1:3">
      <c r="A21" s="4" t="s">
        <v>44</v>
      </c>
      <c r="B21" s="5" t="n">
        <v>69651</v>
      </c>
      <c r="C21" s="5" t="n">
        <v>98118</v>
      </c>
    </row>
    <row r="22" spans="1:3">
      <c r="A22" s="4" t="s">
        <v>45</v>
      </c>
      <c r="B22" s="5" t="n">
        <v>90697</v>
      </c>
      <c r="C22" s="5" t="n">
        <v>91905</v>
      </c>
    </row>
    <row r="23" spans="1:3">
      <c r="A23" s="4" t="s">
        <v>46</v>
      </c>
      <c r="B23" s="5" t="n">
        <v>2062058</v>
      </c>
      <c r="C23" s="5" t="n">
        <v>1416301</v>
      </c>
    </row>
    <row r="24" spans="1:3">
      <c r="A24" s="4" t="s">
        <v>47</v>
      </c>
      <c r="B24" s="5" t="n">
        <v>9771815</v>
      </c>
      <c r="C24" s="5" t="n">
        <v>10125352</v>
      </c>
    </row>
    <row r="25" spans="1:3">
      <c r="A25" s="4" t="s">
        <v>48</v>
      </c>
      <c r="B25" s="5" t="n">
        <v>108590</v>
      </c>
      <c r="C25" s="5" t="n">
        <v>87462</v>
      </c>
    </row>
    <row r="26" spans="1:3">
      <c r="A26" s="4" t="s">
        <v>49</v>
      </c>
      <c r="B26" s="5" t="n">
        <v>87281</v>
      </c>
      <c r="C26" s="5" t="n">
        <v>66561</v>
      </c>
    </row>
    <row r="27" spans="1:3">
      <c r="A27" s="4" t="s">
        <v>50</v>
      </c>
      <c r="B27" s="5" t="n">
        <v>12029744</v>
      </c>
      <c r="C27" s="5" t="n">
        <v>11695676</v>
      </c>
    </row>
    <row r="28" spans="1:3">
      <c r="A28" s="4" t="s">
        <v>51</v>
      </c>
      <c r="B28" s="4" t="s">
        <v>52</v>
      </c>
      <c r="C28" s="4" t="s">
        <v>52</v>
      </c>
    </row>
    <row r="29" spans="1:3">
      <c r="A29" s="3" t="s">
        <v>53</v>
      </c>
    </row>
    <row r="30" spans="1:3">
      <c r="A30" s="4" t="s">
        <v>54</v>
      </c>
      <c r="B30" s="5" t="n">
        <v>0</v>
      </c>
      <c r="C30" s="5" t="n">
        <v>0</v>
      </c>
    </row>
    <row r="31" spans="1:3">
      <c r="A31" s="4" t="s">
        <v>55</v>
      </c>
      <c r="B31" s="5" t="n">
        <v>1161</v>
      </c>
      <c r="C31" s="5" t="n">
        <v>1150</v>
      </c>
    </row>
    <row r="32" spans="1:3">
      <c r="A32" s="4" t="s">
        <v>56</v>
      </c>
      <c r="B32" s="5" t="n">
        <v>-1175186</v>
      </c>
      <c r="C32" s="5" t="n">
        <v>-1166697</v>
      </c>
    </row>
    <row r="33" spans="1:3">
      <c r="A33" s="4" t="s">
        <v>57</v>
      </c>
      <c r="B33" s="5" t="n">
        <v>1308960</v>
      </c>
      <c r="C33" s="5" t="n">
        <v>1226915</v>
      </c>
    </row>
    <row r="34" spans="1:3">
      <c r="A34" s="4" t="s">
        <v>58</v>
      </c>
      <c r="B34" s="5" t="n">
        <v>-673</v>
      </c>
      <c r="C34" s="5" t="n">
        <v>1484</v>
      </c>
    </row>
    <row r="35" spans="1:3">
      <c r="A35" s="4" t="s">
        <v>59</v>
      </c>
      <c r="B35" s="5" t="n">
        <v>194814</v>
      </c>
      <c r="C35" s="5" t="n">
        <v>95097</v>
      </c>
    </row>
    <row r="36" spans="1:3">
      <c r="A36" s="4" t="s">
        <v>60</v>
      </c>
      <c r="B36" s="5" t="n">
        <v>329076</v>
      </c>
      <c r="C36" s="5" t="n">
        <v>157949</v>
      </c>
    </row>
    <row r="37" spans="1:3">
      <c r="A37" s="4" t="s">
        <v>61</v>
      </c>
      <c r="B37" s="5" t="n">
        <v>69134</v>
      </c>
      <c r="C37" s="5" t="n">
        <v>99932</v>
      </c>
    </row>
    <row r="38" spans="1:3">
      <c r="A38" s="4" t="s">
        <v>62</v>
      </c>
      <c r="B38" s="5" t="n">
        <v>398210</v>
      </c>
      <c r="C38" s="5" t="n">
        <v>257881</v>
      </c>
    </row>
    <row r="39" spans="1:3">
      <c r="A39" s="4" t="s">
        <v>63</v>
      </c>
      <c r="B39" s="7" t="n">
        <v>12427954</v>
      </c>
      <c r="C39" s="7" t="n">
        <v>11953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04</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v>
      </c>
    </row>
    <row r="3" spans="1:2">
      <c r="A3" s="3" t="s">
        <v>20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40000000</v>
      </c>
      <c r="C4" s="5" t="n">
        <v>40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400000000</v>
      </c>
      <c r="C8" s="5" t="n">
        <v>400000000</v>
      </c>
    </row>
    <row r="9" spans="1:3">
      <c r="A9" s="4" t="s">
        <v>72</v>
      </c>
      <c r="B9" s="5" t="n">
        <v>116113032</v>
      </c>
      <c r="C9" s="5" t="n">
        <v>115036945</v>
      </c>
    </row>
    <row r="10" spans="1:3">
      <c r="A10" s="4" t="s">
        <v>73</v>
      </c>
      <c r="B10" s="5" t="n">
        <v>102782543</v>
      </c>
      <c r="C10" s="5" t="n">
        <v>101799471</v>
      </c>
    </row>
    <row r="11" spans="1:3">
      <c r="A11" s="4" t="s">
        <v>74</v>
      </c>
      <c r="B11" s="5" t="n">
        <v>13330489</v>
      </c>
      <c r="C11" s="5" t="n">
        <v>13237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1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1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9</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3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3"/>
    <col customWidth="1" max="2" min="2" width="58"/>
    <col customWidth="1" max="3" min="3" width="17"/>
  </cols>
  <sheetData>
    <row r="1" spans="1:3">
      <c r="A1" s="1" t="s">
        <v>294</v>
      </c>
      <c r="B1" s="2" t="s">
        <v>1</v>
      </c>
    </row>
    <row r="2" spans="1:3">
      <c r="B2" s="2" t="s">
        <v>295</v>
      </c>
      <c r="C2" s="2" t="s">
        <v>296</v>
      </c>
    </row>
    <row r="3" spans="1:3">
      <c r="A3" s="4" t="s">
        <v>297</v>
      </c>
    </row>
    <row r="4" spans="1:3">
      <c r="A4" s="3" t="s">
        <v>298</v>
      </c>
    </row>
    <row r="5" spans="1:3">
      <c r="A5" s="4" t="s">
        <v>299</v>
      </c>
      <c r="B5" s="4" t="s">
        <v>300</v>
      </c>
    </row>
    <row r="6" spans="1:3">
      <c r="A6" s="4" t="s">
        <v>301</v>
      </c>
      <c r="B6" s="5" t="n">
        <v>2</v>
      </c>
    </row>
    <row r="7" spans="1:3">
      <c r="A7" s="4" t="s">
        <v>302</v>
      </c>
      <c r="B7" s="5" t="n">
        <v>1008</v>
      </c>
    </row>
    <row r="8" spans="1:3">
      <c r="A8" s="4" t="s">
        <v>303</v>
      </c>
      <c r="B8" s="5" t="n">
        <v>8</v>
      </c>
    </row>
    <row r="9" spans="1:3">
      <c r="A9" s="4" t="s">
        <v>304</v>
      </c>
    </row>
    <row r="10" spans="1:3">
      <c r="A10" s="3" t="s">
        <v>298</v>
      </c>
    </row>
    <row r="11" spans="1:3">
      <c r="A11" s="4" t="s">
        <v>305</v>
      </c>
      <c r="B11" s="5" t="n">
        <v>281000</v>
      </c>
    </row>
    <row r="12" spans="1:3">
      <c r="A12" s="4" t="s">
        <v>306</v>
      </c>
    </row>
    <row r="13" spans="1:3">
      <c r="A13" s="3" t="s">
        <v>298</v>
      </c>
    </row>
    <row r="14" spans="1:3">
      <c r="A14" s="4" t="s">
        <v>305</v>
      </c>
      <c r="B14" s="5" t="n">
        <v>31000</v>
      </c>
    </row>
    <row r="15" spans="1:3">
      <c r="A15" s="4" t="s">
        <v>307</v>
      </c>
    </row>
    <row r="16" spans="1:3">
      <c r="A16" s="3" t="s">
        <v>298</v>
      </c>
    </row>
    <row r="17" spans="1:3">
      <c r="A17" s="4" t="s">
        <v>305</v>
      </c>
      <c r="B17" s="5" t="n">
        <v>59000</v>
      </c>
    </row>
    <row r="18" spans="1:3">
      <c r="A18" s="4" t="s">
        <v>308</v>
      </c>
    </row>
    <row r="19" spans="1:3">
      <c r="A19" s="3" t="s">
        <v>298</v>
      </c>
    </row>
    <row r="20" spans="1:3">
      <c r="A20" s="4" t="s">
        <v>302</v>
      </c>
      <c r="B20" s="5" t="n">
        <v>1706</v>
      </c>
    </row>
    <row r="21" spans="1:3">
      <c r="A21" s="4" t="s">
        <v>303</v>
      </c>
      <c r="B21" s="5" t="n">
        <v>11</v>
      </c>
    </row>
    <row r="22" spans="1:3">
      <c r="A22" s="4" t="s">
        <v>309</v>
      </c>
    </row>
    <row r="23" spans="1:3">
      <c r="A23" s="3" t="s">
        <v>298</v>
      </c>
    </row>
    <row r="24" spans="1:3">
      <c r="A24" s="4" t="s">
        <v>305</v>
      </c>
      <c r="B24" s="5" t="n">
        <v>420000</v>
      </c>
    </row>
    <row r="25" spans="1:3">
      <c r="A25" s="4" t="s">
        <v>310</v>
      </c>
    </row>
    <row r="26" spans="1:3">
      <c r="A26" s="3" t="s">
        <v>298</v>
      </c>
    </row>
    <row r="27" spans="1:3">
      <c r="A27" s="4" t="s">
        <v>305</v>
      </c>
      <c r="B27" s="5" t="n">
        <v>37000</v>
      </c>
    </row>
    <row r="28" spans="1:3">
      <c r="A28" s="4" t="s">
        <v>311</v>
      </c>
    </row>
    <row r="29" spans="1:3">
      <c r="A29" s="3" t="s">
        <v>298</v>
      </c>
    </row>
    <row r="30" spans="1:3">
      <c r="A30" s="4" t="s">
        <v>305</v>
      </c>
      <c r="B30" s="5" t="n">
        <v>106000</v>
      </c>
    </row>
    <row r="31" spans="1:3">
      <c r="A31" s="4" t="s">
        <v>312</v>
      </c>
    </row>
    <row r="32" spans="1:3">
      <c r="A32" s="3" t="s">
        <v>298</v>
      </c>
    </row>
    <row r="33" spans="1:3">
      <c r="A33" s="4" t="s">
        <v>299</v>
      </c>
      <c r="B33" s="4" t="s">
        <v>313</v>
      </c>
    </row>
    <row r="34" spans="1:3">
      <c r="A34" s="4" t="s">
        <v>314</v>
      </c>
      <c r="B34" s="5" t="n">
        <v>2</v>
      </c>
    </row>
    <row r="35" spans="1:3">
      <c r="A35" s="4" t="s">
        <v>302</v>
      </c>
      <c r="B35" s="5" t="n">
        <v>4748</v>
      </c>
    </row>
    <row r="36" spans="1:3">
      <c r="A36" s="4" t="s">
        <v>315</v>
      </c>
    </row>
    <row r="37" spans="1:3">
      <c r="A37" s="3" t="s">
        <v>298</v>
      </c>
    </row>
    <row r="38" spans="1:3">
      <c r="A38" s="4" t="s">
        <v>305</v>
      </c>
      <c r="B38" s="5" t="n">
        <v>192000</v>
      </c>
    </row>
    <row r="39" spans="1:3">
      <c r="A39" s="4" t="s">
        <v>316</v>
      </c>
    </row>
    <row r="40" spans="1:3">
      <c r="A40" s="3" t="s">
        <v>298</v>
      </c>
    </row>
    <row r="41" spans="1:3">
      <c r="A41" s="4" t="s">
        <v>305</v>
      </c>
      <c r="B41" s="5" t="n">
        <v>290000</v>
      </c>
    </row>
    <row r="42" spans="1:3">
      <c r="A42" s="4" t="s">
        <v>317</v>
      </c>
    </row>
    <row r="43" spans="1:3">
      <c r="A43" s="3" t="s">
        <v>298</v>
      </c>
    </row>
    <row r="44" spans="1:3">
      <c r="A44" s="4" t="s">
        <v>305</v>
      </c>
      <c r="B44" s="5" t="n">
        <v>103000</v>
      </c>
    </row>
    <row r="45" spans="1:3">
      <c r="A45" s="4" t="s">
        <v>318</v>
      </c>
    </row>
    <row r="46" spans="1:3">
      <c r="A46" s="3" t="s">
        <v>298</v>
      </c>
    </row>
    <row r="47" spans="1:3">
      <c r="A47" s="4" t="s">
        <v>319</v>
      </c>
      <c r="B47" s="5" t="n">
        <v>33</v>
      </c>
    </row>
    <row r="48" spans="1:3">
      <c r="A48" s="4" t="s">
        <v>320</v>
      </c>
    </row>
    <row r="49" spans="1:3">
      <c r="A49" s="3" t="s">
        <v>298</v>
      </c>
    </row>
    <row r="50" spans="1:3">
      <c r="A50" s="4" t="s">
        <v>321</v>
      </c>
      <c r="B50" s="5" t="n">
        <v>2</v>
      </c>
    </row>
    <row r="51" spans="1:3">
      <c r="A51" s="4" t="s">
        <v>322</v>
      </c>
    </row>
    <row r="52" spans="1:3">
      <c r="A52" s="3" t="s">
        <v>298</v>
      </c>
    </row>
    <row r="53" spans="1:3">
      <c r="A53" s="4" t="s">
        <v>323</v>
      </c>
      <c r="B53" s="5" t="n">
        <v>3</v>
      </c>
    </row>
    <row r="54" spans="1:3">
      <c r="A54" s="4" t="s">
        <v>324</v>
      </c>
    </row>
    <row r="55" spans="1:3">
      <c r="A55" s="3" t="s">
        <v>298</v>
      </c>
    </row>
    <row r="56" spans="1:3">
      <c r="A56" s="4" t="s">
        <v>299</v>
      </c>
      <c r="C56" s="4" t="s">
        <v>325</v>
      </c>
    </row>
    <row r="57" spans="1:3">
      <c r="A57" s="4" t="s">
        <v>305</v>
      </c>
      <c r="C57" s="5" t="n">
        <v>88000</v>
      </c>
    </row>
    <row r="58" spans="1:3">
      <c r="A58" s="4" t="s">
        <v>326</v>
      </c>
      <c r="C58" s="5" t="n">
        <v>7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7</v>
      </c>
      <c r="B1" s="2" t="s">
        <v>328</v>
      </c>
      <c r="C1" s="2" t="s">
        <v>2</v>
      </c>
      <c r="D1" s="2" t="s">
        <v>77</v>
      </c>
      <c r="E1" s="2" t="s">
        <v>2</v>
      </c>
      <c r="F1" s="2" t="s">
        <v>77</v>
      </c>
      <c r="G1" s="2" t="s">
        <v>25</v>
      </c>
    </row>
    <row r="2" spans="1:7">
      <c r="A2" s="3" t="s">
        <v>329</v>
      </c>
    </row>
    <row r="3" spans="1:7">
      <c r="A3" s="4" t="s">
        <v>330</v>
      </c>
      <c r="C3" s="4" t="s">
        <v>331</v>
      </c>
      <c r="E3" s="4" t="s">
        <v>331</v>
      </c>
    </row>
    <row r="4" spans="1:7">
      <c r="A4" s="4" t="s">
        <v>332</v>
      </c>
      <c r="C4" s="7" t="n">
        <v>334100</v>
      </c>
      <c r="E4" s="7" t="n">
        <v>334100</v>
      </c>
      <c r="G4" s="7" t="n">
        <v>1110000</v>
      </c>
    </row>
    <row r="5" spans="1:7">
      <c r="A5" s="4" t="s">
        <v>333</v>
      </c>
      <c r="C5" s="7" t="n">
        <v>2600000</v>
      </c>
      <c r="E5" s="7" t="n">
        <v>2600000</v>
      </c>
      <c r="G5" s="7" t="n">
        <v>1340000</v>
      </c>
    </row>
    <row r="6" spans="1:7">
      <c r="A6" s="4" t="s">
        <v>334</v>
      </c>
      <c r="C6" s="4" t="s">
        <v>335</v>
      </c>
      <c r="E6" s="4" t="s">
        <v>335</v>
      </c>
      <c r="G6" s="4" t="s">
        <v>336</v>
      </c>
    </row>
    <row r="7" spans="1:7">
      <c r="A7" s="4" t="s">
        <v>47</v>
      </c>
      <c r="C7" s="7" t="n">
        <v>10177154</v>
      </c>
      <c r="E7" s="7" t="n">
        <v>10177154</v>
      </c>
      <c r="G7" s="7" t="n">
        <v>10125352</v>
      </c>
    </row>
    <row r="8" spans="1:7">
      <c r="A8" s="4" t="s">
        <v>337</v>
      </c>
      <c r="C8" s="5" t="n">
        <v>544700</v>
      </c>
      <c r="D8" s="7" t="n">
        <v>320000</v>
      </c>
      <c r="E8" s="5" t="n">
        <v>1560000</v>
      </c>
      <c r="F8" s="7" t="n">
        <v>900000</v>
      </c>
    </row>
    <row r="9" spans="1:7">
      <c r="A9" s="4" t="s">
        <v>338</v>
      </c>
      <c r="C9" s="5" t="n">
        <v>95874</v>
      </c>
      <c r="D9" s="5" t="n">
        <v>79669</v>
      </c>
      <c r="E9" s="5" t="n">
        <v>291875</v>
      </c>
      <c r="F9" s="5" t="n">
        <v>193698</v>
      </c>
    </row>
    <row r="10" spans="1:7">
      <c r="A10" s="4" t="s">
        <v>107</v>
      </c>
      <c r="C10" s="7" t="n">
        <v>79767</v>
      </c>
      <c r="D10" s="7" t="n">
        <v>-17437</v>
      </c>
      <c r="E10" s="7" t="n">
        <v>255499</v>
      </c>
      <c r="F10" s="7" t="n">
        <v>128175</v>
      </c>
    </row>
    <row r="11" spans="1:7">
      <c r="A11" s="4" t="s">
        <v>339</v>
      </c>
      <c r="C11" s="8" t="n">
        <v>0.78</v>
      </c>
      <c r="D11" s="8" t="n">
        <v>-0.17</v>
      </c>
      <c r="E11" s="8" t="n">
        <v>2.51</v>
      </c>
      <c r="F11" s="8" t="n">
        <v>1.26</v>
      </c>
    </row>
    <row r="12" spans="1:7">
      <c r="A12" s="4" t="s">
        <v>340</v>
      </c>
    </row>
    <row r="13" spans="1:7">
      <c r="A13" s="3" t="s">
        <v>329</v>
      </c>
    </row>
    <row r="14" spans="1:7">
      <c r="A14" s="4" t="s">
        <v>47</v>
      </c>
      <c r="C14" s="7" t="n">
        <v>1889341</v>
      </c>
      <c r="E14" s="7" t="n">
        <v>1889341</v>
      </c>
      <c r="G14" s="5" t="n">
        <v>1819359</v>
      </c>
    </row>
    <row r="15" spans="1:7">
      <c r="A15" s="4" t="s">
        <v>59</v>
      </c>
    </row>
    <row r="16" spans="1:7">
      <c r="A16" s="3" t="s">
        <v>329</v>
      </c>
    </row>
    <row r="17" spans="1:7">
      <c r="A17" s="4" t="s">
        <v>129</v>
      </c>
      <c r="G17" s="7" t="n">
        <v>2700</v>
      </c>
    </row>
    <row r="18" spans="1:7">
      <c r="A18" s="4" t="s">
        <v>341</v>
      </c>
    </row>
    <row r="19" spans="1:7">
      <c r="A19" s="3" t="s">
        <v>329</v>
      </c>
    </row>
    <row r="20" spans="1:7">
      <c r="A20" s="4" t="s">
        <v>338</v>
      </c>
      <c r="D20" s="7" t="n">
        <v>25600</v>
      </c>
    </row>
    <row r="21" spans="1:7">
      <c r="A21" s="4" t="s">
        <v>107</v>
      </c>
      <c r="D21" s="7" t="n">
        <v>18500</v>
      </c>
    </row>
    <row r="22" spans="1:7">
      <c r="A22" s="4" t="s">
        <v>339</v>
      </c>
      <c r="D22" s="8" t="n">
        <v>0.18</v>
      </c>
    </row>
    <row r="23" spans="1:7">
      <c r="A23" s="4" t="s">
        <v>342</v>
      </c>
    </row>
    <row r="24" spans="1:7">
      <c r="A24" s="3" t="s">
        <v>329</v>
      </c>
    </row>
    <row r="25" spans="1:7">
      <c r="A25" s="4" t="s">
        <v>343</v>
      </c>
      <c r="D25" s="7" t="n">
        <v>25600</v>
      </c>
    </row>
    <row r="26" spans="1:7">
      <c r="A26" s="4" t="s">
        <v>344</v>
      </c>
    </row>
    <row r="27" spans="1:7">
      <c r="A27" s="3" t="s">
        <v>329</v>
      </c>
    </row>
    <row r="28" spans="1:7">
      <c r="A28" s="4" t="s">
        <v>345</v>
      </c>
      <c r="B28" s="7" t="n">
        <v>403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6</v>
      </c>
      <c r="D1" s="2" t="s">
        <v>1</v>
      </c>
    </row>
    <row r="2" spans="1:5">
      <c r="B2" s="2" t="s">
        <v>2</v>
      </c>
      <c r="C2" s="2" t="s">
        <v>77</v>
      </c>
      <c r="D2" s="2" t="s">
        <v>2</v>
      </c>
      <c r="E2" s="2" t="s">
        <v>77</v>
      </c>
    </row>
    <row r="3" spans="1:5">
      <c r="A3" s="3" t="s">
        <v>347</v>
      </c>
    </row>
    <row r="4" spans="1:5">
      <c r="A4" s="4" t="s">
        <v>348</v>
      </c>
      <c r="B4" s="7" t="n">
        <v>115733</v>
      </c>
      <c r="C4" s="7" t="n">
        <v>92232</v>
      </c>
      <c r="D4" s="7" t="n">
        <v>336788</v>
      </c>
      <c r="E4" s="7" t="n">
        <v>255119</v>
      </c>
    </row>
    <row r="5" spans="1:5">
      <c r="A5" s="4" t="s">
        <v>349</v>
      </c>
    </row>
    <row r="6" spans="1:5">
      <c r="A6" s="3" t="s">
        <v>347</v>
      </c>
    </row>
    <row r="7" spans="1:5">
      <c r="A7" s="4" t="s">
        <v>348</v>
      </c>
      <c r="B7" s="5" t="n">
        <v>66647</v>
      </c>
      <c r="C7" s="5" t="n">
        <v>53279</v>
      </c>
      <c r="D7" s="5" t="n">
        <v>196628</v>
      </c>
      <c r="E7" s="5" t="n">
        <v>142104</v>
      </c>
    </row>
    <row r="8" spans="1:5">
      <c r="A8" s="4" t="s">
        <v>350</v>
      </c>
    </row>
    <row r="9" spans="1:5">
      <c r="A9" s="3" t="s">
        <v>347</v>
      </c>
    </row>
    <row r="10" spans="1:5">
      <c r="A10" s="4" t="s">
        <v>348</v>
      </c>
      <c r="B10" s="5" t="n">
        <v>42204</v>
      </c>
      <c r="C10" s="5" t="n">
        <v>32434</v>
      </c>
      <c r="D10" s="5" t="n">
        <v>118875</v>
      </c>
      <c r="E10" s="5" t="n">
        <v>95330</v>
      </c>
    </row>
    <row r="11" spans="1:5">
      <c r="A11" s="4" t="s">
        <v>351</v>
      </c>
    </row>
    <row r="12" spans="1:5">
      <c r="A12" s="3" t="s">
        <v>347</v>
      </c>
    </row>
    <row r="13" spans="1:5">
      <c r="A13" s="4" t="s">
        <v>348</v>
      </c>
      <c r="B13" s="7" t="n">
        <v>6882</v>
      </c>
      <c r="C13" s="7" t="n">
        <v>6519</v>
      </c>
      <c r="D13" s="7" t="n">
        <v>21285</v>
      </c>
      <c r="E13" s="7" t="n">
        <v>176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6</v>
      </c>
      <c r="D1" s="2" t="s">
        <v>1</v>
      </c>
    </row>
    <row r="2" spans="1:5">
      <c r="B2" s="2" t="s">
        <v>2</v>
      </c>
      <c r="C2" s="2" t="s">
        <v>77</v>
      </c>
      <c r="D2" s="2" t="s">
        <v>2</v>
      </c>
      <c r="E2" s="2" t="s">
        <v>77</v>
      </c>
    </row>
    <row r="3" spans="1:5">
      <c r="A3" s="3" t="s">
        <v>347</v>
      </c>
    </row>
    <row r="4" spans="1:5">
      <c r="A4" s="4" t="s">
        <v>353</v>
      </c>
      <c r="B4" s="7" t="n">
        <v>62997</v>
      </c>
      <c r="C4" s="7" t="n">
        <v>49285</v>
      </c>
      <c r="D4" s="7" t="n">
        <v>182583</v>
      </c>
      <c r="E4" s="7" t="n">
        <v>132500</v>
      </c>
    </row>
    <row r="5" spans="1:5">
      <c r="A5" s="4" t="s">
        <v>349</v>
      </c>
    </row>
    <row r="6" spans="1:5">
      <c r="A6" s="3" t="s">
        <v>347</v>
      </c>
    </row>
    <row r="7" spans="1:5">
      <c r="A7" s="4" t="s">
        <v>353</v>
      </c>
      <c r="B7" s="5" t="n">
        <v>21577</v>
      </c>
      <c r="C7" s="5" t="n">
        <v>16791</v>
      </c>
      <c r="D7" s="5" t="n">
        <v>61884</v>
      </c>
      <c r="E7" s="5" t="n">
        <v>41581</v>
      </c>
    </row>
    <row r="8" spans="1:5">
      <c r="A8" s="4" t="s">
        <v>350</v>
      </c>
    </row>
    <row r="9" spans="1:5">
      <c r="A9" s="3" t="s">
        <v>347</v>
      </c>
    </row>
    <row r="10" spans="1:5">
      <c r="A10" s="4" t="s">
        <v>353</v>
      </c>
      <c r="B10" s="5" t="n">
        <v>36312</v>
      </c>
      <c r="C10" s="5" t="n">
        <v>28798</v>
      </c>
      <c r="D10" s="5" t="n">
        <v>104621</v>
      </c>
      <c r="E10" s="5" t="n">
        <v>80377</v>
      </c>
    </row>
    <row r="11" spans="1:5">
      <c r="A11" s="4" t="s">
        <v>351</v>
      </c>
    </row>
    <row r="12" spans="1:5">
      <c r="A12" s="3" t="s">
        <v>347</v>
      </c>
    </row>
    <row r="13" spans="1:5">
      <c r="A13" s="4" t="s">
        <v>353</v>
      </c>
      <c r="B13" s="7" t="n">
        <v>5108</v>
      </c>
      <c r="C13" s="7" t="n">
        <v>3696</v>
      </c>
      <c r="D13" s="7" t="n">
        <v>16078</v>
      </c>
      <c r="E13" s="7" t="n">
        <v>105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332</v>
      </c>
      <c r="B3" s="7" t="n">
        <v>334100</v>
      </c>
      <c r="C3" s="7" t="n">
        <v>1110000</v>
      </c>
    </row>
    <row r="4" spans="1:3">
      <c r="A4" s="4" t="s">
        <v>356</v>
      </c>
      <c r="B4" s="5" t="n">
        <v>320234</v>
      </c>
      <c r="C4" s="5" t="n">
        <v>301460</v>
      </c>
    </row>
    <row r="5" spans="1:3">
      <c r="A5" s="4" t="s">
        <v>357</v>
      </c>
    </row>
    <row r="6" spans="1:3">
      <c r="A6" s="3" t="s">
        <v>355</v>
      </c>
    </row>
    <row r="7" spans="1:3">
      <c r="A7" s="4" t="s">
        <v>332</v>
      </c>
      <c r="B7" s="5" t="n">
        <v>334086</v>
      </c>
      <c r="C7" s="5" t="n">
        <v>1106606</v>
      </c>
    </row>
    <row r="8" spans="1:3">
      <c r="A8" s="4" t="s">
        <v>356</v>
      </c>
      <c r="B8" s="5" t="n">
        <v>320234</v>
      </c>
      <c r="C8" s="5" t="n">
        <v>301460</v>
      </c>
    </row>
    <row r="9" spans="1:3">
      <c r="A9" s="4" t="s">
        <v>34</v>
      </c>
      <c r="B9" s="5" t="n">
        <v>2715</v>
      </c>
      <c r="C9" s="5" t="n">
        <v>192823</v>
      </c>
    </row>
    <row r="10" spans="1:3">
      <c r="A10" s="4" t="s">
        <v>358</v>
      </c>
      <c r="C10" s="5" t="n">
        <v>1056</v>
      </c>
    </row>
    <row r="11" spans="1:3">
      <c r="A11" s="3" t="s">
        <v>359</v>
      </c>
    </row>
    <row r="12" spans="1:3">
      <c r="A12" s="4" t="s">
        <v>360</v>
      </c>
      <c r="B12" s="5" t="n">
        <v>1889341</v>
      </c>
      <c r="C12" s="5" t="n">
        <v>1819359</v>
      </c>
    </row>
    <row r="13" spans="1:3">
      <c r="A13" s="4" t="s">
        <v>361</v>
      </c>
    </row>
    <row r="14" spans="1:3">
      <c r="A14" s="3" t="s">
        <v>355</v>
      </c>
    </row>
    <row r="15" spans="1:3">
      <c r="A15" s="4" t="s">
        <v>332</v>
      </c>
      <c r="B15" s="5" t="n">
        <v>493</v>
      </c>
      <c r="C15" s="5" t="n">
        <v>3868</v>
      </c>
    </row>
    <row r="16" spans="1:3">
      <c r="A16" s="4" t="s">
        <v>356</v>
      </c>
      <c r="B16" s="5" t="n">
        <v>0</v>
      </c>
      <c r="C16" s="5" t="n">
        <v>0</v>
      </c>
    </row>
    <row r="17" spans="1:3">
      <c r="A17" s="4" t="s">
        <v>34</v>
      </c>
      <c r="B17" s="5" t="n">
        <v>0</v>
      </c>
      <c r="C17" s="5" t="n">
        <v>0</v>
      </c>
    </row>
    <row r="18" spans="1:3">
      <c r="A18" s="4" t="s">
        <v>358</v>
      </c>
      <c r="C18" s="5" t="n">
        <v>0</v>
      </c>
    </row>
    <row r="19" spans="1:3">
      <c r="A19" s="3" t="s">
        <v>359</v>
      </c>
    </row>
    <row r="20" spans="1:3">
      <c r="A20" s="4" t="s">
        <v>360</v>
      </c>
      <c r="B20" s="5" t="n">
        <v>0</v>
      </c>
      <c r="C20" s="5" t="n">
        <v>0</v>
      </c>
    </row>
    <row r="21" spans="1:3">
      <c r="A21" s="4" t="s">
        <v>362</v>
      </c>
    </row>
    <row r="22" spans="1:3">
      <c r="A22" s="3" t="s">
        <v>355</v>
      </c>
    </row>
    <row r="23" spans="1:3">
      <c r="A23" s="4" t="s">
        <v>332</v>
      </c>
      <c r="B23" s="5" t="n">
        <v>333593</v>
      </c>
      <c r="C23" s="5" t="n">
        <v>1102738</v>
      </c>
    </row>
    <row r="24" spans="1:3">
      <c r="A24" s="4" t="s">
        <v>356</v>
      </c>
      <c r="B24" s="5" t="n">
        <v>320234</v>
      </c>
      <c r="C24" s="5" t="n">
        <v>301460</v>
      </c>
    </row>
    <row r="25" spans="1:3">
      <c r="A25" s="4" t="s">
        <v>34</v>
      </c>
      <c r="B25" s="5" t="n">
        <v>2715</v>
      </c>
      <c r="C25" s="5" t="n">
        <v>192823</v>
      </c>
    </row>
    <row r="26" spans="1:3">
      <c r="A26" s="4" t="s">
        <v>358</v>
      </c>
      <c r="C26" s="5" t="n">
        <v>1056</v>
      </c>
    </row>
    <row r="27" spans="1:3">
      <c r="A27" s="3" t="s">
        <v>359</v>
      </c>
    </row>
    <row r="28" spans="1:3">
      <c r="A28" s="4" t="s">
        <v>360</v>
      </c>
      <c r="B28" s="5" t="n">
        <v>1889341</v>
      </c>
      <c r="C28" s="5" t="n">
        <v>1819359</v>
      </c>
    </row>
    <row r="29" spans="1:3">
      <c r="A29" s="4" t="s">
        <v>363</v>
      </c>
    </row>
    <row r="30" spans="1:3">
      <c r="A30" s="3" t="s">
        <v>355</v>
      </c>
    </row>
    <row r="31" spans="1:3">
      <c r="A31" s="4" t="s">
        <v>332</v>
      </c>
      <c r="B31" s="5" t="n">
        <v>0</v>
      </c>
      <c r="C31" s="5" t="n">
        <v>0</v>
      </c>
    </row>
    <row r="32" spans="1:3">
      <c r="A32" s="4" t="s">
        <v>356</v>
      </c>
      <c r="B32" s="5" t="n">
        <v>0</v>
      </c>
      <c r="C32" s="5" t="n">
        <v>0</v>
      </c>
    </row>
    <row r="33" spans="1:3">
      <c r="A33" s="4" t="s">
        <v>34</v>
      </c>
      <c r="B33" s="5" t="n">
        <v>0</v>
      </c>
      <c r="C33" s="5" t="n">
        <v>0</v>
      </c>
    </row>
    <row r="34" spans="1:3">
      <c r="A34" s="4" t="s">
        <v>358</v>
      </c>
      <c r="C34" s="5" t="n">
        <v>0</v>
      </c>
    </row>
    <row r="35" spans="1:3">
      <c r="A35" s="3" t="s">
        <v>359</v>
      </c>
    </row>
    <row r="36" spans="1:3">
      <c r="A36" s="4" t="s">
        <v>360</v>
      </c>
      <c r="B36" s="7" t="n">
        <v>0</v>
      </c>
      <c r="C3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1"/>
    <col customWidth="1" max="3" min="3" width="24"/>
    <col customWidth="1" max="4" min="4" width="21"/>
  </cols>
  <sheetData>
    <row r="1" spans="1:4">
      <c r="A1" s="1" t="s">
        <v>364</v>
      </c>
      <c r="B1" s="2" t="s">
        <v>1</v>
      </c>
      <c r="C1" s="2" t="s">
        <v>365</v>
      </c>
    </row>
    <row r="2" spans="1:4">
      <c r="B2" s="2" t="s">
        <v>366</v>
      </c>
      <c r="C2" s="2" t="s">
        <v>367</v>
      </c>
      <c r="D2" s="2" t="s">
        <v>368</v>
      </c>
    </row>
    <row r="3" spans="1:4">
      <c r="A3" s="4" t="s">
        <v>195</v>
      </c>
    </row>
    <row r="4" spans="1:4">
      <c r="A4" s="3" t="s">
        <v>369</v>
      </c>
    </row>
    <row r="5" spans="1:4">
      <c r="A5" s="4" t="s">
        <v>370</v>
      </c>
      <c r="C5" s="5" t="n">
        <v>88000</v>
      </c>
    </row>
    <row r="6" spans="1:4">
      <c r="A6" s="4" t="s">
        <v>371</v>
      </c>
      <c r="C6" s="9" t="n">
        <v>31.8</v>
      </c>
    </row>
    <row r="7" spans="1:4">
      <c r="A7" s="4" t="s">
        <v>372</v>
      </c>
      <c r="C7" s="4" t="s">
        <v>373</v>
      </c>
    </row>
    <row r="8" spans="1:4">
      <c r="A8" s="4" t="s">
        <v>374</v>
      </c>
      <c r="C8" s="7" t="n">
        <v>217</v>
      </c>
    </row>
    <row r="9" spans="1:4">
      <c r="A9" s="4" t="s">
        <v>375</v>
      </c>
      <c r="C9" s="5" t="n">
        <v>75</v>
      </c>
    </row>
    <row r="10" spans="1:4">
      <c r="A10" s="4" t="s">
        <v>376</v>
      </c>
      <c r="C10" s="9" t="n">
        <v>72.5</v>
      </c>
      <c r="D10" s="9" t="n">
        <v>74.40000000000001</v>
      </c>
    </row>
    <row r="11" spans="1:4">
      <c r="A11" s="4" t="s">
        <v>299</v>
      </c>
      <c r="C11" s="4" t="s">
        <v>325</v>
      </c>
    </row>
    <row r="12" spans="1:4">
      <c r="A12" s="4" t="s">
        <v>377</v>
      </c>
      <c r="C12" s="9" t="n">
        <v>33.6</v>
      </c>
      <c r="D12" s="10" t="n">
        <v>38.1</v>
      </c>
    </row>
    <row r="13" spans="1:4">
      <c r="A13" s="4" t="s">
        <v>378</v>
      </c>
      <c r="C13" s="9" t="n">
        <v>2.1</v>
      </c>
      <c r="D13" s="9" t="n">
        <v>0.9</v>
      </c>
    </row>
    <row r="14" spans="1:4">
      <c r="A14" s="4" t="s">
        <v>379</v>
      </c>
    </row>
    <row r="15" spans="1:4">
      <c r="A15" s="3" t="s">
        <v>369</v>
      </c>
    </row>
    <row r="16" spans="1:4">
      <c r="A16" s="4" t="s">
        <v>372</v>
      </c>
      <c r="C16" s="4" t="s">
        <v>373</v>
      </c>
    </row>
    <row r="17" spans="1:4">
      <c r="A17" s="4" t="s">
        <v>380</v>
      </c>
      <c r="C17" s="5" t="n">
        <v>73000</v>
      </c>
    </row>
    <row r="18" spans="1:4">
      <c r="A18" s="4" t="s">
        <v>381</v>
      </c>
    </row>
    <row r="19" spans="1:4">
      <c r="A19" s="3" t="s">
        <v>369</v>
      </c>
    </row>
    <row r="20" spans="1:4">
      <c r="A20" s="4" t="s">
        <v>382</v>
      </c>
      <c r="B20" s="7" t="n">
        <v>1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256602</v>
      </c>
      <c r="C4" s="7" t="n">
        <v>788219</v>
      </c>
      <c r="D4" s="7" t="n">
        <v>3574059</v>
      </c>
      <c r="E4" s="7" t="n">
        <v>2263608</v>
      </c>
    </row>
    <row r="5" spans="1:5">
      <c r="A5" s="4" t="s">
        <v>80</v>
      </c>
      <c r="B5" s="5" t="n">
        <v>175108</v>
      </c>
      <c r="C5" s="5" t="n">
        <v>152608</v>
      </c>
      <c r="D5" s="5" t="n">
        <v>531558</v>
      </c>
      <c r="E5" s="5" t="n">
        <v>431047</v>
      </c>
    </row>
    <row r="6" spans="1:5">
      <c r="A6" s="4" t="s">
        <v>81</v>
      </c>
      <c r="B6" s="5" t="n">
        <v>190854</v>
      </c>
      <c r="C6" s="5" t="n">
        <v>167997</v>
      </c>
      <c r="D6" s="5" t="n">
        <v>537807</v>
      </c>
      <c r="E6" s="5" t="n">
        <v>469072</v>
      </c>
    </row>
    <row r="7" spans="1:5">
      <c r="A7" s="4" t="s">
        <v>82</v>
      </c>
      <c r="B7" s="5" t="n">
        <v>105500</v>
      </c>
      <c r="C7" s="5" t="n">
        <v>93230</v>
      </c>
      <c r="D7" s="5" t="n">
        <v>310636</v>
      </c>
      <c r="E7" s="5" t="n">
        <v>257256</v>
      </c>
    </row>
    <row r="8" spans="1:5">
      <c r="A8" s="4" t="s">
        <v>83</v>
      </c>
      <c r="B8" s="5" t="n">
        <v>1728064</v>
      </c>
      <c r="C8" s="5" t="n">
        <v>1202054</v>
      </c>
      <c r="D8" s="5" t="n">
        <v>4954060</v>
      </c>
      <c r="E8" s="5" t="n">
        <v>3420983</v>
      </c>
    </row>
    <row r="9" spans="1:5">
      <c r="A9" s="4" t="s">
        <v>84</v>
      </c>
      <c r="B9" s="5" t="n">
        <v>-115733</v>
      </c>
      <c r="C9" s="5" t="n">
        <v>-92232</v>
      </c>
      <c r="D9" s="5" t="n">
        <v>-336788</v>
      </c>
      <c r="E9" s="5" t="n">
        <v>-255119</v>
      </c>
    </row>
    <row r="10" spans="1:5">
      <c r="A10" s="4" t="s">
        <v>85</v>
      </c>
      <c r="B10" s="5" t="n">
        <v>1612331</v>
      </c>
      <c r="C10" s="5" t="n">
        <v>1109822</v>
      </c>
      <c r="D10" s="5" t="n">
        <v>4617272</v>
      </c>
      <c r="E10" s="5" t="n">
        <v>3165864</v>
      </c>
    </row>
    <row r="11" spans="1:5">
      <c r="A11" s="3" t="s">
        <v>86</v>
      </c>
    </row>
    <row r="12" spans="1:5">
      <c r="A12" s="4" t="s">
        <v>79</v>
      </c>
      <c r="B12" s="5" t="n">
        <v>799978</v>
      </c>
      <c r="C12" s="5" t="n">
        <v>505620</v>
      </c>
      <c r="D12" s="5" t="n">
        <v>2303435</v>
      </c>
      <c r="E12" s="5" t="n">
        <v>1428532</v>
      </c>
    </row>
    <row r="13" spans="1:5">
      <c r="A13" s="4" t="s">
        <v>80</v>
      </c>
      <c r="B13" s="5" t="n">
        <v>44070</v>
      </c>
      <c r="C13" s="5" t="n">
        <v>40188</v>
      </c>
      <c r="D13" s="5" t="n">
        <v>134394</v>
      </c>
      <c r="E13" s="5" t="n">
        <v>115937</v>
      </c>
    </row>
    <row r="14" spans="1:5">
      <c r="A14" s="4" t="s">
        <v>81</v>
      </c>
      <c r="B14" s="5" t="n">
        <v>113452</v>
      </c>
      <c r="C14" s="5" t="n">
        <v>109333</v>
      </c>
      <c r="D14" s="5" t="n">
        <v>323840</v>
      </c>
      <c r="E14" s="5" t="n">
        <v>294480</v>
      </c>
    </row>
    <row r="15" spans="1:5">
      <c r="A15" s="4" t="s">
        <v>82</v>
      </c>
      <c r="B15" s="5" t="n">
        <v>44159</v>
      </c>
      <c r="C15" s="5" t="n">
        <v>40153</v>
      </c>
      <c r="D15" s="5" t="n">
        <v>129986</v>
      </c>
      <c r="E15" s="5" t="n">
        <v>116126</v>
      </c>
    </row>
    <row r="16" spans="1:5">
      <c r="A16" s="4" t="s">
        <v>87</v>
      </c>
      <c r="B16" s="5" t="n">
        <v>178506</v>
      </c>
      <c r="C16" s="5" t="n">
        <v>144206</v>
      </c>
      <c r="D16" s="5" t="n">
        <v>502637</v>
      </c>
      <c r="E16" s="5" t="n">
        <v>381156</v>
      </c>
    </row>
    <row r="17" spans="1:5">
      <c r="A17" s="4" t="s">
        <v>88</v>
      </c>
      <c r="B17" s="5" t="n">
        <v>1656</v>
      </c>
      <c r="C17" s="5" t="n">
        <v>-2368</v>
      </c>
      <c r="D17" s="5" t="n">
        <v>-4593</v>
      </c>
      <c r="E17" s="5" t="n">
        <v>816</v>
      </c>
    </row>
    <row r="18" spans="1:5">
      <c r="A18" s="4" t="s">
        <v>89</v>
      </c>
      <c r="B18" s="5" t="n">
        <v>6908</v>
      </c>
      <c r="C18" s="5" t="n">
        <v>70778</v>
      </c>
      <c r="D18" s="5" t="n">
        <v>19445</v>
      </c>
      <c r="E18" s="5" t="n">
        <v>150496</v>
      </c>
    </row>
    <row r="19" spans="1:5">
      <c r="A19" s="4" t="s">
        <v>90</v>
      </c>
      <c r="B19" s="5" t="n">
        <v>137982</v>
      </c>
      <c r="C19" s="5" t="n">
        <v>106467</v>
      </c>
      <c r="D19" s="5" t="n">
        <v>415488</v>
      </c>
      <c r="E19" s="5" t="n">
        <v>264187</v>
      </c>
    </row>
    <row r="20" spans="1:5">
      <c r="A20" s="4" t="s">
        <v>91</v>
      </c>
      <c r="B20" s="5" t="n">
        <v>28293</v>
      </c>
      <c r="C20" s="5" t="n">
        <v>18514</v>
      </c>
      <c r="D20" s="5" t="n">
        <v>38494</v>
      </c>
      <c r="E20" s="5" t="n">
        <v>31366</v>
      </c>
    </row>
    <row r="21" spans="1:5">
      <c r="A21" s="4" t="s">
        <v>92</v>
      </c>
      <c r="B21" s="5" t="n">
        <v>1355004</v>
      </c>
      <c r="C21" s="5" t="n">
        <v>1032891</v>
      </c>
      <c r="D21" s="5" t="n">
        <v>3863126</v>
      </c>
      <c r="E21" s="5" t="n">
        <v>2783096</v>
      </c>
    </row>
    <row r="22" spans="1:5">
      <c r="A22" s="4" t="s">
        <v>93</v>
      </c>
      <c r="B22" s="5" t="n">
        <v>257327</v>
      </c>
      <c r="C22" s="5" t="n">
        <v>76931</v>
      </c>
      <c r="D22" s="5" t="n">
        <v>754146</v>
      </c>
      <c r="E22" s="5" t="n">
        <v>382768</v>
      </c>
    </row>
    <row r="23" spans="1:5">
      <c r="A23" s="3" t="s">
        <v>94</v>
      </c>
    </row>
    <row r="24" spans="1:5">
      <c r="A24" s="4" t="s">
        <v>95</v>
      </c>
      <c r="B24" s="5" t="n">
        <v>8447</v>
      </c>
      <c r="C24" s="5" t="n">
        <v>3678</v>
      </c>
      <c r="D24" s="5" t="n">
        <v>21998</v>
      </c>
      <c r="E24" s="5" t="n">
        <v>9940</v>
      </c>
    </row>
    <row r="25" spans="1:5">
      <c r="A25" s="4" t="s">
        <v>96</v>
      </c>
      <c r="B25" s="5" t="n">
        <v>-95874</v>
      </c>
      <c r="C25" s="5" t="n">
        <v>-79669</v>
      </c>
      <c r="D25" s="5" t="n">
        <v>-291875</v>
      </c>
      <c r="E25" s="5" t="n">
        <v>-193698</v>
      </c>
    </row>
    <row r="26" spans="1:5">
      <c r="A26" s="4" t="s">
        <v>97</v>
      </c>
      <c r="B26" s="5" t="n">
        <v>-2</v>
      </c>
      <c r="C26" s="5" t="n">
        <v>1168</v>
      </c>
      <c r="D26" s="5" t="n">
        <v>-1056</v>
      </c>
      <c r="E26" s="5" t="n">
        <v>-1693</v>
      </c>
    </row>
    <row r="27" spans="1:5">
      <c r="A27" s="4" t="s">
        <v>98</v>
      </c>
      <c r="B27" s="5" t="n">
        <v>-41718</v>
      </c>
      <c r="C27" s="5" t="n">
        <v>-22218</v>
      </c>
      <c r="D27" s="5" t="n">
        <v>-69982</v>
      </c>
      <c r="E27" s="5" t="n">
        <v>-19239</v>
      </c>
    </row>
    <row r="28" spans="1:5">
      <c r="A28" s="4" t="s">
        <v>99</v>
      </c>
      <c r="B28" s="5" t="n">
        <v>-20774</v>
      </c>
      <c r="C28" s="5" t="n">
        <v>0</v>
      </c>
      <c r="D28" s="5" t="n">
        <v>-43061</v>
      </c>
      <c r="E28" s="5" t="n">
        <v>0</v>
      </c>
    </row>
    <row r="29" spans="1:5">
      <c r="A29" s="4" t="s">
        <v>100</v>
      </c>
      <c r="B29" s="5" t="n">
        <v>0</v>
      </c>
      <c r="C29" s="5" t="n">
        <v>0</v>
      </c>
      <c r="D29" s="5" t="n">
        <v>0</v>
      </c>
      <c r="E29" s="5" t="n">
        <v>16</v>
      </c>
    </row>
    <row r="30" spans="1:5">
      <c r="A30" s="4" t="s">
        <v>101</v>
      </c>
      <c r="B30" s="5" t="n">
        <v>-1894</v>
      </c>
      <c r="C30" s="5" t="n">
        <v>899</v>
      </c>
      <c r="D30" s="5" t="n">
        <v>-19840</v>
      </c>
      <c r="E30" s="5" t="n">
        <v>-1046</v>
      </c>
    </row>
    <row r="31" spans="1:5">
      <c r="A31" s="4" t="s">
        <v>102</v>
      </c>
      <c r="B31" s="5" t="n">
        <v>-151815</v>
      </c>
      <c r="C31" s="5" t="n">
        <v>-96142</v>
      </c>
      <c r="D31" s="5" t="n">
        <v>-403816</v>
      </c>
      <c r="E31" s="5" t="n">
        <v>-205720</v>
      </c>
    </row>
    <row r="32" spans="1:5">
      <c r="A32" s="4" t="s">
        <v>103</v>
      </c>
      <c r="B32" s="5" t="n">
        <v>105512</v>
      </c>
      <c r="C32" s="5" t="n">
        <v>-19211</v>
      </c>
      <c r="D32" s="5" t="n">
        <v>350330</v>
      </c>
      <c r="E32" s="5" t="n">
        <v>177048</v>
      </c>
    </row>
    <row r="33" spans="1:5">
      <c r="A33" s="4" t="s">
        <v>104</v>
      </c>
      <c r="B33" s="5" t="n">
        <v>457</v>
      </c>
      <c r="C33" s="5" t="n">
        <v>-120</v>
      </c>
      <c r="D33" s="5" t="n">
        <v>-5040</v>
      </c>
      <c r="E33" s="5" t="n">
        <v>-1145</v>
      </c>
    </row>
    <row r="34" spans="1:5">
      <c r="A34" s="4" t="s">
        <v>105</v>
      </c>
      <c r="B34" s="5" t="n">
        <v>105969</v>
      </c>
      <c r="C34" s="5" t="n">
        <v>-19331</v>
      </c>
      <c r="D34" s="5" t="n">
        <v>345290</v>
      </c>
      <c r="E34" s="5" t="n">
        <v>175903</v>
      </c>
    </row>
    <row r="35" spans="1:5">
      <c r="A35" s="4" t="s">
        <v>106</v>
      </c>
      <c r="B35" s="5" t="n">
        <v>-26202</v>
      </c>
      <c r="C35" s="5" t="n">
        <v>1894</v>
      </c>
      <c r="D35" s="5" t="n">
        <v>-89791</v>
      </c>
      <c r="E35" s="5" t="n">
        <v>-47728</v>
      </c>
    </row>
    <row r="36" spans="1:5">
      <c r="A36" s="4" t="s">
        <v>107</v>
      </c>
      <c r="B36" s="7" t="n">
        <v>79767</v>
      </c>
      <c r="C36" s="7" t="n">
        <v>-17437</v>
      </c>
      <c r="D36" s="7" t="n">
        <v>255499</v>
      </c>
      <c r="E36" s="7" t="n">
        <v>128175</v>
      </c>
    </row>
    <row r="37" spans="1:5">
      <c r="A37" s="3" t="s">
        <v>108</v>
      </c>
    </row>
    <row r="38" spans="1:5">
      <c r="A38" s="4" t="s">
        <v>109</v>
      </c>
      <c r="B38" s="8" t="n">
        <v>0.78</v>
      </c>
      <c r="C38" s="8" t="n">
        <v>-0.17</v>
      </c>
      <c r="D38" s="8" t="n">
        <v>2.51</v>
      </c>
      <c r="E38" s="8" t="n">
        <v>1.26</v>
      </c>
    </row>
    <row r="39" spans="1:5">
      <c r="A39" s="4" t="s">
        <v>110</v>
      </c>
      <c r="B39" s="8" t="n">
        <v>0.78</v>
      </c>
      <c r="C39" s="8" t="n">
        <v>-0.17</v>
      </c>
      <c r="D39" s="8" t="n">
        <v>2.49</v>
      </c>
      <c r="E39" s="8" t="n">
        <v>1.26</v>
      </c>
    </row>
    <row r="40" spans="1:5">
      <c r="A40" s="3" t="s">
        <v>111</v>
      </c>
    </row>
    <row r="41" spans="1:5">
      <c r="A41" s="4" t="s">
        <v>112</v>
      </c>
      <c r="B41" s="5" t="n">
        <v>102173</v>
      </c>
      <c r="C41" s="5" t="n">
        <v>101439</v>
      </c>
      <c r="D41" s="5" t="n">
        <v>101960</v>
      </c>
      <c r="E41" s="5" t="n">
        <v>101423</v>
      </c>
    </row>
    <row r="42" spans="1:5">
      <c r="A42" s="4" t="s">
        <v>113</v>
      </c>
      <c r="B42" s="5" t="n">
        <v>102794</v>
      </c>
      <c r="C42" s="5" t="n">
        <v>101439</v>
      </c>
      <c r="D42" s="5" t="n">
        <v>102460</v>
      </c>
      <c r="E42" s="5" t="n">
        <v>101835</v>
      </c>
    </row>
    <row r="43" spans="1:5">
      <c r="A43" s="4" t="s">
        <v>114</v>
      </c>
      <c r="B43" s="8" t="n">
        <v>0.5</v>
      </c>
      <c r="C43" s="8" t="n">
        <v>0.5</v>
      </c>
      <c r="D43" s="8" t="n">
        <v>1.5</v>
      </c>
      <c r="E43" s="8"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6</v>
      </c>
      <c r="D1" s="2" t="s">
        <v>1</v>
      </c>
    </row>
    <row r="2" spans="1:5">
      <c r="B2" s="2" t="s">
        <v>2</v>
      </c>
      <c r="C2" s="2" t="s">
        <v>77</v>
      </c>
      <c r="D2" s="2" t="s">
        <v>2</v>
      </c>
      <c r="E2" s="2" t="s">
        <v>77</v>
      </c>
    </row>
    <row r="3" spans="1:5">
      <c r="A3" s="3" t="s">
        <v>384</v>
      </c>
    </row>
    <row r="4" spans="1:5">
      <c r="A4" s="4" t="s">
        <v>107</v>
      </c>
      <c r="B4" s="7" t="n">
        <v>79767</v>
      </c>
      <c r="C4" s="7" t="n">
        <v>-17437</v>
      </c>
      <c r="D4" s="7" t="n">
        <v>255499</v>
      </c>
      <c r="E4" s="7" t="n">
        <v>128175</v>
      </c>
    </row>
    <row r="5" spans="1:5">
      <c r="A5" s="3" t="s">
        <v>385</v>
      </c>
    </row>
    <row r="6" spans="1:5">
      <c r="A6" s="4" t="s">
        <v>386</v>
      </c>
      <c r="B6" s="5" t="n">
        <v>102173</v>
      </c>
      <c r="C6" s="5" t="n">
        <v>101439</v>
      </c>
      <c r="D6" s="5" t="n">
        <v>101960</v>
      </c>
      <c r="E6" s="5" t="n">
        <v>101423</v>
      </c>
    </row>
    <row r="7" spans="1:5">
      <c r="A7" s="4" t="s">
        <v>387</v>
      </c>
      <c r="B7" s="5" t="n">
        <v>621</v>
      </c>
      <c r="C7" s="5" t="n">
        <v>0</v>
      </c>
      <c r="D7" s="5" t="n">
        <v>500</v>
      </c>
      <c r="E7" s="5" t="n">
        <v>412</v>
      </c>
    </row>
    <row r="8" spans="1:5">
      <c r="A8" s="4" t="s">
        <v>388</v>
      </c>
      <c r="B8" s="5" t="n">
        <v>102794</v>
      </c>
      <c r="C8" s="5" t="n">
        <v>101439</v>
      </c>
      <c r="D8" s="5" t="n">
        <v>102460</v>
      </c>
      <c r="E8" s="5" t="n">
        <v>101835</v>
      </c>
    </row>
    <row r="9" spans="1:5">
      <c r="A9" s="4" t="s">
        <v>389</v>
      </c>
      <c r="B9" s="8" t="n">
        <v>0.78</v>
      </c>
      <c r="C9" s="8" t="n">
        <v>-0.17</v>
      </c>
      <c r="D9" s="8" t="n">
        <v>2.51</v>
      </c>
      <c r="E9" s="8" t="n">
        <v>1.26</v>
      </c>
    </row>
    <row r="10" spans="1:5">
      <c r="A10" s="4" t="s">
        <v>390</v>
      </c>
      <c r="B10" s="8" t="n">
        <v>0.78</v>
      </c>
      <c r="C10" s="8" t="n">
        <v>-0.17</v>
      </c>
      <c r="D10" s="8" t="n">
        <v>2.49</v>
      </c>
      <c r="E10" s="8" t="n">
        <v>1.26</v>
      </c>
    </row>
    <row r="11" spans="1:5">
      <c r="A11" s="4" t="s">
        <v>391</v>
      </c>
      <c r="B11" s="5" t="n">
        <v>108</v>
      </c>
      <c r="C11" s="5" t="n">
        <v>1682</v>
      </c>
      <c r="D11" s="5" t="n">
        <v>123</v>
      </c>
      <c r="E11" s="5" t="n">
        <v>7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68</v>
      </c>
    </row>
    <row r="3" spans="1:2">
      <c r="A3" s="3" t="s">
        <v>393</v>
      </c>
    </row>
    <row r="4" spans="1:2">
      <c r="A4" s="4" t="s">
        <v>394</v>
      </c>
      <c r="B4" s="7" t="n">
        <v>1484</v>
      </c>
    </row>
    <row r="5" spans="1:2">
      <c r="A5" s="4" t="s">
        <v>395</v>
      </c>
      <c r="B5" s="5" t="n">
        <v>-2157</v>
      </c>
    </row>
    <row r="6" spans="1:2">
      <c r="A6" s="4" t="s">
        <v>396</v>
      </c>
      <c r="B6" s="5" t="n">
        <v>-673</v>
      </c>
    </row>
    <row r="7" spans="1:2">
      <c r="A7" s="4" t="s">
        <v>397</v>
      </c>
    </row>
    <row r="8" spans="1:2">
      <c r="A8" s="3" t="s">
        <v>393</v>
      </c>
    </row>
    <row r="9" spans="1:2">
      <c r="A9" s="4" t="s">
        <v>394</v>
      </c>
      <c r="B9" s="5" t="n">
        <v>2213</v>
      </c>
    </row>
    <row r="10" spans="1:2">
      <c r="A10" s="4" t="s">
        <v>395</v>
      </c>
      <c r="B10" s="5" t="n">
        <v>-2523</v>
      </c>
    </row>
    <row r="11" spans="1:2">
      <c r="A11" s="4" t="s">
        <v>396</v>
      </c>
      <c r="B11" s="5" t="n">
        <v>-310</v>
      </c>
    </row>
    <row r="12" spans="1:2">
      <c r="A12" s="4" t="s">
        <v>398</v>
      </c>
    </row>
    <row r="13" spans="1:2">
      <c r="A13" s="3" t="s">
        <v>393</v>
      </c>
    </row>
    <row r="14" spans="1:2">
      <c r="A14" s="4" t="s">
        <v>394</v>
      </c>
      <c r="B14" s="5" t="n">
        <v>-729</v>
      </c>
    </row>
    <row r="15" spans="1:2">
      <c r="A15" s="4" t="s">
        <v>395</v>
      </c>
      <c r="B15" s="5" t="n">
        <v>366</v>
      </c>
    </row>
    <row r="16" spans="1:2">
      <c r="A16" s="4" t="s">
        <v>396</v>
      </c>
      <c r="B16" s="7" t="n">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5</v>
      </c>
    </row>
    <row r="3" spans="1:3">
      <c r="A3" s="3" t="s">
        <v>400</v>
      </c>
    </row>
    <row r="4" spans="1:3">
      <c r="A4" s="4" t="s">
        <v>401</v>
      </c>
      <c r="B4" s="7" t="n">
        <v>320597</v>
      </c>
      <c r="C4" s="7" t="n">
        <v>302189</v>
      </c>
    </row>
    <row r="5" spans="1:3">
      <c r="A5" s="4" t="s">
        <v>402</v>
      </c>
      <c r="B5" s="5" t="n">
        <v>33</v>
      </c>
      <c r="C5" s="5" t="n">
        <v>24</v>
      </c>
    </row>
    <row r="6" spans="1:3">
      <c r="A6" s="4" t="s">
        <v>403</v>
      </c>
      <c r="B6" s="5" t="n">
        <v>-396</v>
      </c>
      <c r="C6" s="5" t="n">
        <v>-753</v>
      </c>
    </row>
    <row r="7" spans="1:3">
      <c r="A7" s="4" t="s">
        <v>404</v>
      </c>
      <c r="B7" s="5" t="n">
        <v>320234</v>
      </c>
      <c r="C7" s="5" t="n">
        <v>301460</v>
      </c>
    </row>
    <row r="8" spans="1:3">
      <c r="A8" s="4" t="s">
        <v>405</v>
      </c>
      <c r="B8" s="5" t="n">
        <v>0</v>
      </c>
    </row>
    <row r="9" spans="1:3">
      <c r="A9" s="4" t="s">
        <v>406</v>
      </c>
    </row>
    <row r="10" spans="1:3">
      <c r="A10" s="3" t="s">
        <v>400</v>
      </c>
    </row>
    <row r="11" spans="1:3">
      <c r="A11" s="4" t="s">
        <v>401</v>
      </c>
      <c r="B11" s="5" t="n">
        <v>304654</v>
      </c>
      <c r="C11" s="5" t="n">
        <v>245425</v>
      </c>
    </row>
    <row r="12" spans="1:3">
      <c r="A12" s="4" t="s">
        <v>402</v>
      </c>
      <c r="B12" s="5" t="n">
        <v>33</v>
      </c>
      <c r="C12" s="5" t="n">
        <v>19</v>
      </c>
    </row>
    <row r="13" spans="1:3">
      <c r="A13" s="4" t="s">
        <v>403</v>
      </c>
      <c r="B13" s="5" t="n">
        <v>-396</v>
      </c>
      <c r="C13" s="5" t="n">
        <v>-720</v>
      </c>
    </row>
    <row r="14" spans="1:3">
      <c r="A14" s="4" t="s">
        <v>404</v>
      </c>
      <c r="B14" s="5" t="n">
        <v>304291</v>
      </c>
      <c r="C14" s="5" t="n">
        <v>244724</v>
      </c>
    </row>
    <row r="15" spans="1:3">
      <c r="A15" s="4" t="s">
        <v>407</v>
      </c>
    </row>
    <row r="16" spans="1:3">
      <c r="A16" s="3" t="s">
        <v>400</v>
      </c>
    </row>
    <row r="17" spans="1:3">
      <c r="A17" s="4" t="s">
        <v>401</v>
      </c>
      <c r="B17" s="5" t="n">
        <v>11991</v>
      </c>
      <c r="C17" s="5" t="n">
        <v>56764</v>
      </c>
    </row>
    <row r="18" spans="1:3">
      <c r="A18" s="4" t="s">
        <v>402</v>
      </c>
      <c r="B18" s="5" t="n">
        <v>0</v>
      </c>
      <c r="C18" s="5" t="n">
        <v>5</v>
      </c>
    </row>
    <row r="19" spans="1:3">
      <c r="A19" s="4" t="s">
        <v>403</v>
      </c>
      <c r="B19" s="5" t="n">
        <v>0</v>
      </c>
      <c r="C19" s="5" t="n">
        <v>-33</v>
      </c>
    </row>
    <row r="20" spans="1:3">
      <c r="A20" s="4" t="s">
        <v>404</v>
      </c>
      <c r="B20" s="5" t="n">
        <v>11991</v>
      </c>
      <c r="C20" s="5" t="n">
        <v>56736</v>
      </c>
    </row>
    <row r="21" spans="1:3">
      <c r="A21" s="4" t="s">
        <v>408</v>
      </c>
    </row>
    <row r="22" spans="1:3">
      <c r="A22" s="3" t="s">
        <v>400</v>
      </c>
    </row>
    <row r="23" spans="1:3">
      <c r="A23" s="4" t="s">
        <v>401</v>
      </c>
      <c r="B23" s="5" t="n">
        <v>3952</v>
      </c>
      <c r="C23" s="5" t="n">
        <v>0</v>
      </c>
    </row>
    <row r="24" spans="1:3">
      <c r="A24" s="4" t="s">
        <v>402</v>
      </c>
      <c r="B24" s="5" t="n">
        <v>0</v>
      </c>
      <c r="C24" s="5" t="n">
        <v>0</v>
      </c>
    </row>
    <row r="25" spans="1:3">
      <c r="A25" s="4" t="s">
        <v>403</v>
      </c>
      <c r="B25" s="5" t="n">
        <v>0</v>
      </c>
      <c r="C25" s="5" t="n">
        <v>0</v>
      </c>
    </row>
    <row r="26" spans="1:3">
      <c r="A26" s="4" t="s">
        <v>404</v>
      </c>
      <c r="B26" s="7" t="n">
        <v>3952</v>
      </c>
      <c r="C26"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68</v>
      </c>
    </row>
    <row r="2" spans="1:2">
      <c r="A2" s="3" t="s">
        <v>205</v>
      </c>
    </row>
    <row r="3" spans="1:2">
      <c r="A3" s="4" t="s">
        <v>410</v>
      </c>
      <c r="B3" s="7" t="n">
        <v>156866</v>
      </c>
    </row>
    <row r="4" spans="1:2">
      <c r="A4" s="4" t="s">
        <v>411</v>
      </c>
      <c r="B4" s="5" t="n">
        <v>140873</v>
      </c>
    </row>
    <row r="5" spans="1:2">
      <c r="A5" s="4" t="s">
        <v>412</v>
      </c>
      <c r="B5" s="5" t="n">
        <v>22495</v>
      </c>
    </row>
    <row r="6" spans="1:2">
      <c r="A6" s="4" t="s">
        <v>413</v>
      </c>
      <c r="B6" s="7" t="n">
        <v>3202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258759</v>
      </c>
      <c r="C3" s="7" t="n">
        <v>273710</v>
      </c>
    </row>
    <row r="4" spans="1:3">
      <c r="A4" s="4" t="s">
        <v>417</v>
      </c>
      <c r="B4" s="5" t="n">
        <v>-34627</v>
      </c>
      <c r="C4" s="5" t="n">
        <v>-54742</v>
      </c>
    </row>
    <row r="5" spans="1:3">
      <c r="A5" s="4" t="s">
        <v>29</v>
      </c>
      <c r="B5" s="5" t="n">
        <v>224132</v>
      </c>
      <c r="C5" s="5" t="n">
        <v>218968</v>
      </c>
    </row>
    <row r="6" spans="1:3">
      <c r="A6" s="4" t="s">
        <v>79</v>
      </c>
    </row>
    <row r="7" spans="1:3">
      <c r="A7" s="3" t="s">
        <v>415</v>
      </c>
    </row>
    <row r="8" spans="1:3">
      <c r="A8" s="4" t="s">
        <v>416</v>
      </c>
      <c r="B8" s="5" t="n">
        <v>182428</v>
      </c>
      <c r="C8" s="5" t="n">
        <v>211557</v>
      </c>
    </row>
    <row r="9" spans="1:3">
      <c r="A9" s="4" t="s">
        <v>418</v>
      </c>
    </row>
    <row r="10" spans="1:3">
      <c r="A10" s="3" t="s">
        <v>415</v>
      </c>
    </row>
    <row r="11" spans="1:3">
      <c r="A11" s="4" t="s">
        <v>416</v>
      </c>
      <c r="B11" s="5" t="n">
        <v>23433</v>
      </c>
      <c r="C11" s="5" t="n">
        <v>21897</v>
      </c>
    </row>
    <row r="12" spans="1:3">
      <c r="A12" s="4" t="s">
        <v>101</v>
      </c>
    </row>
    <row r="13" spans="1:3">
      <c r="A13" s="3" t="s">
        <v>415</v>
      </c>
    </row>
    <row r="14" spans="1:3">
      <c r="A14" s="4" t="s">
        <v>416</v>
      </c>
      <c r="B14" s="7" t="n">
        <v>52898</v>
      </c>
      <c r="C14" s="7" t="n">
        <v>402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210</v>
      </c>
    </row>
    <row r="3" spans="1:3">
      <c r="A3" s="4" t="s">
        <v>420</v>
      </c>
      <c r="B3" s="7" t="n">
        <v>863385</v>
      </c>
      <c r="C3" s="7" t="n">
        <v>834420</v>
      </c>
    </row>
    <row r="4" spans="1:3">
      <c r="A4" s="4" t="s">
        <v>421</v>
      </c>
      <c r="B4" s="5" t="n">
        <v>7577194</v>
      </c>
      <c r="C4" s="5" t="n">
        <v>7623069</v>
      </c>
    </row>
    <row r="5" spans="1:3">
      <c r="A5" s="4" t="s">
        <v>422</v>
      </c>
      <c r="B5" s="5" t="n">
        <v>2189929</v>
      </c>
      <c r="C5" s="5" t="n">
        <v>2181515</v>
      </c>
    </row>
    <row r="6" spans="1:3">
      <c r="A6" s="4" t="s">
        <v>423</v>
      </c>
      <c r="B6" s="5" t="n">
        <v>314303</v>
      </c>
      <c r="C6" s="5" t="n">
        <v>316516</v>
      </c>
    </row>
    <row r="7" spans="1:3">
      <c r="A7" s="4" t="s">
        <v>424</v>
      </c>
      <c r="B7" s="5" t="n">
        <v>158840</v>
      </c>
      <c r="C7" s="5" t="n">
        <v>179730</v>
      </c>
    </row>
    <row r="8" spans="1:3">
      <c r="A8" s="4" t="s">
        <v>425</v>
      </c>
      <c r="B8" s="5" t="n">
        <v>802393</v>
      </c>
      <c r="C8" s="5" t="n">
        <v>299686</v>
      </c>
    </row>
    <row r="9" spans="1:3">
      <c r="A9" s="4" t="s">
        <v>426</v>
      </c>
      <c r="B9" s="5" t="n">
        <v>11906044</v>
      </c>
      <c r="C9" s="5" t="n">
        <v>11434936</v>
      </c>
    </row>
    <row r="10" spans="1:3">
      <c r="A10" s="4" t="s">
        <v>427</v>
      </c>
      <c r="B10" s="5" t="n">
        <v>-3519201</v>
      </c>
      <c r="C10" s="5" t="n">
        <v>-3175305</v>
      </c>
    </row>
    <row r="11" spans="1:3">
      <c r="A11" s="4" t="s">
        <v>33</v>
      </c>
      <c r="B11" s="7" t="n">
        <v>8386843</v>
      </c>
      <c r="C11" s="7" t="n">
        <v>82596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29</v>
      </c>
    </row>
    <row r="3" spans="1:3">
      <c r="A3" s="4" t="s">
        <v>430</v>
      </c>
      <c r="B3" s="7" t="n">
        <v>10177154</v>
      </c>
      <c r="C3" s="7" t="n">
        <v>10125352</v>
      </c>
    </row>
    <row r="4" spans="1:3">
      <c r="A4" s="4" t="s">
        <v>40</v>
      </c>
      <c r="B4" s="5" t="n">
        <v>-405339</v>
      </c>
      <c r="C4" s="5" t="n">
        <v>0</v>
      </c>
    </row>
    <row r="5" spans="1:3">
      <c r="A5" s="4" t="s">
        <v>431</v>
      </c>
      <c r="B5" s="5" t="n">
        <v>9771815</v>
      </c>
      <c r="C5" s="5" t="n">
        <v>10125352</v>
      </c>
    </row>
    <row r="6" spans="1:3">
      <c r="A6" s="4" t="s">
        <v>432</v>
      </c>
    </row>
    <row r="7" spans="1:3">
      <c r="A7" s="3" t="s">
        <v>429</v>
      </c>
    </row>
    <row r="8" spans="1:3">
      <c r="A8" s="4" t="s">
        <v>430</v>
      </c>
      <c r="B8" s="5" t="n">
        <v>2276894</v>
      </c>
      <c r="C8" s="5" t="n">
        <v>2278682</v>
      </c>
    </row>
    <row r="9" spans="1:3">
      <c r="A9" s="4" t="s">
        <v>433</v>
      </c>
    </row>
    <row r="10" spans="1:3">
      <c r="A10" s="3" t="s">
        <v>429</v>
      </c>
    </row>
    <row r="11" spans="1:3">
      <c r="A11" s="4" t="s">
        <v>430</v>
      </c>
      <c r="B11" s="5" t="n">
        <v>139913</v>
      </c>
      <c r="C11" s="5" t="n">
        <v>340846</v>
      </c>
    </row>
    <row r="12" spans="1:3">
      <c r="A12" s="4" t="s">
        <v>434</v>
      </c>
    </row>
    <row r="13" spans="1:3">
      <c r="A13" s="3" t="s">
        <v>429</v>
      </c>
    </row>
    <row r="14" spans="1:3">
      <c r="A14" s="4" t="s">
        <v>430</v>
      </c>
      <c r="B14" s="5" t="n">
        <v>401858</v>
      </c>
      <c r="C14" s="5" t="n">
        <v>1343291</v>
      </c>
    </row>
    <row r="15" spans="1:3">
      <c r="A15" s="4" t="s">
        <v>435</v>
      </c>
    </row>
    <row r="16" spans="1:3">
      <c r="A16" s="3" t="s">
        <v>429</v>
      </c>
    </row>
    <row r="17" spans="1:3">
      <c r="A17" s="4" t="s">
        <v>430</v>
      </c>
      <c r="B17" s="5" t="n">
        <v>587546</v>
      </c>
      <c r="C17" s="5" t="n">
        <v>0</v>
      </c>
    </row>
    <row r="18" spans="1:3">
      <c r="A18" s="4" t="s">
        <v>436</v>
      </c>
    </row>
    <row r="19" spans="1:3">
      <c r="A19" s="3" t="s">
        <v>429</v>
      </c>
    </row>
    <row r="20" spans="1:3">
      <c r="A20" s="4" t="s">
        <v>430</v>
      </c>
      <c r="B20" s="5" t="n">
        <v>738946</v>
      </c>
      <c r="C20" s="5" t="n">
        <v>0</v>
      </c>
    </row>
    <row r="21" spans="1:3">
      <c r="A21" s="4" t="s">
        <v>437</v>
      </c>
    </row>
    <row r="22" spans="1:3">
      <c r="A22" s="3" t="s">
        <v>429</v>
      </c>
    </row>
    <row r="23" spans="1:3">
      <c r="A23" s="4" t="s">
        <v>430</v>
      </c>
      <c r="B23" s="5" t="n">
        <v>0</v>
      </c>
      <c r="C23" s="5" t="n">
        <v>189651</v>
      </c>
    </row>
    <row r="24" spans="1:3">
      <c r="A24" s="4" t="s">
        <v>438</v>
      </c>
    </row>
    <row r="25" spans="1:3">
      <c r="A25" s="3" t="s">
        <v>429</v>
      </c>
    </row>
    <row r="26" spans="1:3">
      <c r="A26" s="4" t="s">
        <v>430</v>
      </c>
      <c r="B26" s="5" t="n">
        <v>984929</v>
      </c>
      <c r="C26" s="5" t="n">
        <v>984564</v>
      </c>
    </row>
    <row r="27" spans="1:3">
      <c r="A27" s="4" t="s">
        <v>439</v>
      </c>
    </row>
    <row r="28" spans="1:3">
      <c r="A28" s="3" t="s">
        <v>429</v>
      </c>
    </row>
    <row r="29" spans="1:3">
      <c r="A29" s="4" t="s">
        <v>430</v>
      </c>
      <c r="B29" s="5" t="n">
        <v>497466</v>
      </c>
      <c r="C29" s="5" t="n">
        <v>497181</v>
      </c>
    </row>
    <row r="30" spans="1:3">
      <c r="A30" s="4" t="s">
        <v>440</v>
      </c>
    </row>
    <row r="31" spans="1:3">
      <c r="A31" s="3" t="s">
        <v>429</v>
      </c>
    </row>
    <row r="32" spans="1:3">
      <c r="A32" s="4" t="s">
        <v>430</v>
      </c>
      <c r="B32" s="5" t="n">
        <v>1780074</v>
      </c>
      <c r="C32" s="5" t="n">
        <v>1778487</v>
      </c>
    </row>
    <row r="33" spans="1:3">
      <c r="A33" s="4" t="s">
        <v>441</v>
      </c>
    </row>
    <row r="34" spans="1:3">
      <c r="A34" s="3" t="s">
        <v>429</v>
      </c>
    </row>
    <row r="35" spans="1:3">
      <c r="A35" s="4" t="s">
        <v>430</v>
      </c>
      <c r="B35" s="5" t="n">
        <v>880187</v>
      </c>
      <c r="C35" s="5" t="n">
        <v>0</v>
      </c>
    </row>
    <row r="36" spans="1:3">
      <c r="A36" s="4" t="s">
        <v>442</v>
      </c>
    </row>
    <row r="37" spans="1:3">
      <c r="A37" s="3" t="s">
        <v>429</v>
      </c>
    </row>
    <row r="38" spans="1:3">
      <c r="A38" s="4" t="s">
        <v>430</v>
      </c>
      <c r="B38" s="5" t="n">
        <v>0</v>
      </c>
      <c r="C38" s="5" t="n">
        <v>893291</v>
      </c>
    </row>
    <row r="39" spans="1:3">
      <c r="A39" s="4" t="s">
        <v>443</v>
      </c>
    </row>
    <row r="40" spans="1:3">
      <c r="A40" s="3" t="s">
        <v>429</v>
      </c>
    </row>
    <row r="41" spans="1:3">
      <c r="A41" s="4" t="s">
        <v>430</v>
      </c>
      <c r="B41" s="7" t="n">
        <v>1889341</v>
      </c>
      <c r="C41" s="7" t="n">
        <v>1819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4"/>
  </cols>
  <sheetData>
    <row r="1" spans="1:8">
      <c r="A1" s="1" t="s">
        <v>444</v>
      </c>
      <c r="B1" s="2" t="s">
        <v>445</v>
      </c>
      <c r="C1" s="2" t="s">
        <v>2</v>
      </c>
      <c r="D1" s="2" t="s">
        <v>77</v>
      </c>
      <c r="E1" s="2" t="s">
        <v>2</v>
      </c>
      <c r="F1" s="2" t="s">
        <v>77</v>
      </c>
      <c r="G1" s="2" t="s">
        <v>25</v>
      </c>
      <c r="H1" s="2" t="s">
        <v>446</v>
      </c>
    </row>
    <row r="2" spans="1:8">
      <c r="A2" s="3" t="s">
        <v>429</v>
      </c>
    </row>
    <row r="3" spans="1:8">
      <c r="A3" s="4" t="s">
        <v>98</v>
      </c>
      <c r="C3" s="7" t="n">
        <v>-41718</v>
      </c>
      <c r="D3" s="7" t="n">
        <v>-22218</v>
      </c>
      <c r="E3" s="7" t="n">
        <v>-69982</v>
      </c>
      <c r="F3" s="7" t="n">
        <v>-19239</v>
      </c>
    </row>
    <row r="4" spans="1:8">
      <c r="A4" s="4" t="s">
        <v>432</v>
      </c>
    </row>
    <row r="5" spans="1:8">
      <c r="A5" s="3" t="s">
        <v>429</v>
      </c>
    </row>
    <row r="6" spans="1:8">
      <c r="A6" s="4" t="s">
        <v>447</v>
      </c>
      <c r="C6" s="5" t="n">
        <v>22670</v>
      </c>
      <c r="E6" s="7" t="n">
        <v>22670</v>
      </c>
      <c r="G6" s="7" t="n">
        <v>28091</v>
      </c>
    </row>
    <row r="7" spans="1:8">
      <c r="A7" s="4" t="s">
        <v>448</v>
      </c>
      <c r="E7" s="4" t="s">
        <v>449</v>
      </c>
    </row>
    <row r="8" spans="1:8">
      <c r="A8" s="4" t="s">
        <v>450</v>
      </c>
      <c r="E8" s="4" t="s">
        <v>451</v>
      </c>
      <c r="F8" s="4" t="s">
        <v>452</v>
      </c>
    </row>
    <row r="9" spans="1:8">
      <c r="A9" s="4" t="s">
        <v>433</v>
      </c>
    </row>
    <row r="10" spans="1:8">
      <c r="A10" s="3" t="s">
        <v>429</v>
      </c>
    </row>
    <row r="11" spans="1:8">
      <c r="A11" s="4" t="s">
        <v>450</v>
      </c>
      <c r="E11" s="4" t="s">
        <v>453</v>
      </c>
      <c r="F11" s="4" t="s">
        <v>454</v>
      </c>
    </row>
    <row r="12" spans="1:8">
      <c r="A12" s="4" t="s">
        <v>434</v>
      </c>
    </row>
    <row r="13" spans="1:8">
      <c r="A13" s="3" t="s">
        <v>429</v>
      </c>
    </row>
    <row r="14" spans="1:8">
      <c r="A14" s="4" t="s">
        <v>447</v>
      </c>
      <c r="C14" s="7" t="n">
        <v>1726</v>
      </c>
      <c r="E14" s="7" t="n">
        <v>1726</v>
      </c>
      <c r="G14" s="7" t="n">
        <v>6709</v>
      </c>
    </row>
    <row r="15" spans="1:8">
      <c r="A15" s="4" t="s">
        <v>455</v>
      </c>
      <c r="C15" s="4" t="s">
        <v>456</v>
      </c>
      <c r="E15" s="4" t="s">
        <v>456</v>
      </c>
      <c r="G15" s="4" t="s">
        <v>456</v>
      </c>
    </row>
    <row r="16" spans="1:8">
      <c r="A16" s="4" t="s">
        <v>448</v>
      </c>
      <c r="E16" s="4" t="s">
        <v>457</v>
      </c>
      <c r="F16" s="4" t="s">
        <v>457</v>
      </c>
    </row>
    <row r="17" spans="1:8">
      <c r="A17" s="4" t="s">
        <v>435</v>
      </c>
    </row>
    <row r="18" spans="1:8">
      <c r="A18" s="3" t="s">
        <v>429</v>
      </c>
    </row>
    <row r="19" spans="1:8">
      <c r="A19" s="4" t="s">
        <v>447</v>
      </c>
      <c r="C19" s="7" t="n">
        <v>12454</v>
      </c>
      <c r="E19" s="7" t="n">
        <v>12454</v>
      </c>
    </row>
    <row r="20" spans="1:8">
      <c r="A20" s="4" t="s">
        <v>455</v>
      </c>
      <c r="C20" s="4" t="s">
        <v>458</v>
      </c>
      <c r="E20" s="4" t="s">
        <v>458</v>
      </c>
    </row>
    <row r="21" spans="1:8">
      <c r="A21" s="4" t="s">
        <v>448</v>
      </c>
      <c r="E21" s="4" t="s">
        <v>459</v>
      </c>
    </row>
    <row r="22" spans="1:8">
      <c r="A22" s="4" t="s">
        <v>436</v>
      </c>
    </row>
    <row r="23" spans="1:8">
      <c r="A23" s="3" t="s">
        <v>429</v>
      </c>
    </row>
    <row r="24" spans="1:8">
      <c r="A24" s="4" t="s">
        <v>447</v>
      </c>
      <c r="C24" s="7" t="n">
        <v>11054</v>
      </c>
      <c r="E24" s="7" t="n">
        <v>11054</v>
      </c>
    </row>
    <row r="25" spans="1:8">
      <c r="A25" s="4" t="s">
        <v>455</v>
      </c>
      <c r="C25" s="4" t="s">
        <v>460</v>
      </c>
      <c r="E25" s="4" t="s">
        <v>460</v>
      </c>
    </row>
    <row r="26" spans="1:8">
      <c r="A26" s="4" t="s">
        <v>448</v>
      </c>
      <c r="E26" s="4" t="s">
        <v>461</v>
      </c>
    </row>
    <row r="27" spans="1:8">
      <c r="A27" s="4" t="s">
        <v>437</v>
      </c>
    </row>
    <row r="28" spans="1:8">
      <c r="A28" s="3" t="s">
        <v>429</v>
      </c>
    </row>
    <row r="29" spans="1:8">
      <c r="A29" s="4" t="s">
        <v>455</v>
      </c>
      <c r="C29" s="4" t="s">
        <v>462</v>
      </c>
      <c r="E29" s="4" t="s">
        <v>462</v>
      </c>
      <c r="G29" s="4" t="s">
        <v>462</v>
      </c>
      <c r="H29" s="4" t="s">
        <v>462</v>
      </c>
    </row>
    <row r="30" spans="1:8">
      <c r="A30" s="4" t="s">
        <v>448</v>
      </c>
      <c r="E30" s="4" t="s">
        <v>463</v>
      </c>
      <c r="F30" s="4" t="s">
        <v>463</v>
      </c>
    </row>
    <row r="31" spans="1:8">
      <c r="A31" s="4" t="s">
        <v>438</v>
      </c>
    </row>
    <row r="32" spans="1:8">
      <c r="A32" s="3" t="s">
        <v>429</v>
      </c>
    </row>
    <row r="33" spans="1:8">
      <c r="A33" s="4" t="s">
        <v>447</v>
      </c>
      <c r="C33" s="7" t="n">
        <v>15071</v>
      </c>
      <c r="E33" s="7" t="n">
        <v>15071</v>
      </c>
      <c r="G33" s="7" t="n">
        <v>15436</v>
      </c>
    </row>
    <row r="34" spans="1:8">
      <c r="A34" s="4" t="s">
        <v>450</v>
      </c>
      <c r="E34" s="4" t="s">
        <v>464</v>
      </c>
      <c r="F34" s="4" t="s">
        <v>465</v>
      </c>
    </row>
    <row r="35" spans="1:8">
      <c r="A35" s="4" t="s">
        <v>439</v>
      </c>
    </row>
    <row r="36" spans="1:8">
      <c r="A36" s="3" t="s">
        <v>429</v>
      </c>
    </row>
    <row r="37" spans="1:8">
      <c r="A37" s="4" t="s">
        <v>447</v>
      </c>
      <c r="C37" s="7" t="n">
        <v>2534</v>
      </c>
      <c r="E37" s="7" t="n">
        <v>2534</v>
      </c>
      <c r="G37" s="7" t="n">
        <v>2819</v>
      </c>
    </row>
    <row r="38" spans="1:8">
      <c r="A38" s="4" t="s">
        <v>455</v>
      </c>
      <c r="C38" s="4" t="s">
        <v>466</v>
      </c>
      <c r="E38" s="4" t="s">
        <v>466</v>
      </c>
      <c r="G38" s="4" t="s">
        <v>466</v>
      </c>
    </row>
    <row r="39" spans="1:8">
      <c r="A39" s="4" t="s">
        <v>448</v>
      </c>
      <c r="E39" s="4" t="s">
        <v>467</v>
      </c>
      <c r="F39" s="4" t="s">
        <v>467</v>
      </c>
    </row>
    <row r="40" spans="1:8">
      <c r="A40" s="4" t="s">
        <v>440</v>
      </c>
    </row>
    <row r="41" spans="1:8">
      <c r="A41" s="3" t="s">
        <v>429</v>
      </c>
    </row>
    <row r="42" spans="1:8">
      <c r="A42" s="4" t="s">
        <v>447</v>
      </c>
      <c r="C42" s="7" t="n">
        <v>19926</v>
      </c>
      <c r="E42" s="7" t="n">
        <v>19926</v>
      </c>
      <c r="G42" s="7" t="n">
        <v>21513</v>
      </c>
    </row>
    <row r="43" spans="1:8">
      <c r="A43" s="4" t="s">
        <v>455</v>
      </c>
      <c r="C43" s="4" t="s">
        <v>460</v>
      </c>
      <c r="E43" s="4" t="s">
        <v>460</v>
      </c>
      <c r="G43" s="4" t="s">
        <v>460</v>
      </c>
    </row>
    <row r="44" spans="1:8">
      <c r="A44" s="4" t="s">
        <v>448</v>
      </c>
      <c r="E44" s="4" t="s">
        <v>468</v>
      </c>
      <c r="F44" s="4" t="s">
        <v>468</v>
      </c>
    </row>
    <row r="45" spans="1:8">
      <c r="A45" s="4" t="s">
        <v>441</v>
      </c>
    </row>
    <row r="46" spans="1:8">
      <c r="A46" s="3" t="s">
        <v>429</v>
      </c>
    </row>
    <row r="47" spans="1:8">
      <c r="A47" s="4" t="s">
        <v>447</v>
      </c>
      <c r="C47" s="7" t="n">
        <v>19813</v>
      </c>
      <c r="E47" s="7" t="n">
        <v>19813</v>
      </c>
    </row>
    <row r="48" spans="1:8">
      <c r="A48" s="4" t="s">
        <v>455</v>
      </c>
      <c r="C48" s="4" t="s">
        <v>456</v>
      </c>
      <c r="E48" s="4" t="s">
        <v>456</v>
      </c>
    </row>
    <row r="49" spans="1:8">
      <c r="A49" s="4" t="s">
        <v>448</v>
      </c>
      <c r="E49" s="4" t="s">
        <v>469</v>
      </c>
    </row>
    <row r="50" spans="1:8">
      <c r="A50" s="4" t="s">
        <v>442</v>
      </c>
    </row>
    <row r="51" spans="1:8">
      <c r="A51" s="3" t="s">
        <v>429</v>
      </c>
    </row>
    <row r="52" spans="1:8">
      <c r="A52" s="4" t="s">
        <v>447</v>
      </c>
      <c r="C52" s="7" t="n">
        <v>0</v>
      </c>
      <c r="E52" s="7" t="n">
        <v>0</v>
      </c>
      <c r="G52" s="7" t="n">
        <v>6709</v>
      </c>
    </row>
    <row r="53" spans="1:8">
      <c r="A53" s="4" t="s">
        <v>455</v>
      </c>
      <c r="C53" s="4" t="s">
        <v>470</v>
      </c>
      <c r="E53" s="4" t="s">
        <v>470</v>
      </c>
      <c r="G53" s="4" t="s">
        <v>470</v>
      </c>
    </row>
    <row r="54" spans="1:8">
      <c r="A54" s="4" t="s">
        <v>448</v>
      </c>
      <c r="E54" s="4" t="s">
        <v>471</v>
      </c>
      <c r="F54" s="4" t="s">
        <v>471</v>
      </c>
    </row>
    <row r="55" spans="1:8">
      <c r="A55" s="4" t="s">
        <v>472</v>
      </c>
    </row>
    <row r="56" spans="1:8">
      <c r="A56" s="3" t="s">
        <v>429</v>
      </c>
    </row>
    <row r="57" spans="1:8">
      <c r="A57" s="4" t="s">
        <v>455</v>
      </c>
      <c r="B57" s="4" t="s">
        <v>473</v>
      </c>
    </row>
    <row r="58" spans="1:8">
      <c r="A58" s="4" t="s">
        <v>448</v>
      </c>
      <c r="B58" s="4" t="s">
        <v>474</v>
      </c>
    </row>
    <row r="59" spans="1:8">
      <c r="A59" s="4" t="s">
        <v>443</v>
      </c>
    </row>
    <row r="60" spans="1:8">
      <c r="A60" s="3" t="s">
        <v>429</v>
      </c>
    </row>
    <row r="61" spans="1:8">
      <c r="A61" s="4" t="s">
        <v>455</v>
      </c>
      <c r="C61" s="4" t="s">
        <v>473</v>
      </c>
      <c r="E61" s="4" t="s">
        <v>473</v>
      </c>
      <c r="G61" s="4" t="s">
        <v>473</v>
      </c>
    </row>
    <row r="62" spans="1:8">
      <c r="A62" s="4" t="s">
        <v>448</v>
      </c>
      <c r="E62" s="4" t="s">
        <v>474</v>
      </c>
      <c r="F62" s="4" t="s">
        <v>474</v>
      </c>
    </row>
    <row r="63" spans="1:8">
      <c r="A63" s="4" t="s">
        <v>98</v>
      </c>
      <c r="E63" s="7" t="n">
        <v>47102</v>
      </c>
      <c r="F63" s="7" t="n">
        <v>117085</v>
      </c>
    </row>
    <row r="64" spans="1:8">
      <c r="A64" s="4" t="s">
        <v>475</v>
      </c>
    </row>
    <row r="65" spans="1:8">
      <c r="A65" s="3" t="s">
        <v>429</v>
      </c>
    </row>
    <row r="66" spans="1:8">
      <c r="A66" s="4" t="s">
        <v>476</v>
      </c>
      <c r="E66" s="4" t="s">
        <v>462</v>
      </c>
      <c r="F66" s="4" t="s">
        <v>462</v>
      </c>
    </row>
    <row r="67" spans="1:8">
      <c r="A67" s="4" t="s">
        <v>477</v>
      </c>
    </row>
    <row r="68" spans="1:8">
      <c r="A68" s="3" t="s">
        <v>429</v>
      </c>
    </row>
    <row r="69" spans="1:8">
      <c r="A69" s="4" t="s">
        <v>476</v>
      </c>
      <c r="E69" s="4" t="s">
        <v>462</v>
      </c>
      <c r="F69" s="4" t="s">
        <v>462</v>
      </c>
    </row>
    <row r="70" spans="1:8">
      <c r="A70" s="4" t="s">
        <v>478</v>
      </c>
    </row>
    <row r="71" spans="1:8">
      <c r="A71" s="3" t="s">
        <v>429</v>
      </c>
    </row>
    <row r="72" spans="1:8">
      <c r="A72" s="4" t="s">
        <v>476</v>
      </c>
      <c r="E72" s="4" t="s">
        <v>479</v>
      </c>
      <c r="F72" s="4" t="s">
        <v>479</v>
      </c>
    </row>
    <row r="73" spans="1:8">
      <c r="A73" s="4" t="s">
        <v>480</v>
      </c>
    </row>
    <row r="74" spans="1:8">
      <c r="A74" s="3" t="s">
        <v>429</v>
      </c>
    </row>
    <row r="75" spans="1:8">
      <c r="A75" s="4" t="s">
        <v>476</v>
      </c>
      <c r="E75" s="4" t="s">
        <v>479</v>
      </c>
      <c r="F75" s="4" t="s">
        <v>479</v>
      </c>
    </row>
    <row r="76" spans="1:8">
      <c r="A76" s="4" t="s">
        <v>481</v>
      </c>
    </row>
    <row r="77" spans="1:8">
      <c r="A77" s="3" t="s">
        <v>429</v>
      </c>
    </row>
    <row r="78" spans="1:8">
      <c r="A78" s="4" t="s">
        <v>476</v>
      </c>
      <c r="E78" s="4" t="s">
        <v>482</v>
      </c>
      <c r="F78" s="4" t="s">
        <v>482</v>
      </c>
    </row>
    <row r="79" spans="1:8">
      <c r="A79" s="4" t="s">
        <v>483</v>
      </c>
    </row>
    <row r="80" spans="1:8">
      <c r="A80" s="3" t="s">
        <v>429</v>
      </c>
    </row>
    <row r="81" spans="1:8">
      <c r="A81" s="4" t="s">
        <v>476</v>
      </c>
      <c r="E81" s="4" t="s">
        <v>484</v>
      </c>
      <c r="F81" s="4" t="s">
        <v>4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7"/>
    <col customWidth="1" max="17" min="17" width="14"/>
    <col customWidth="1" max="18" min="18" width="21"/>
  </cols>
  <sheetData>
    <row r="1" spans="1:18">
      <c r="A1" s="1" t="s">
        <v>485</v>
      </c>
      <c r="B1" s="2" t="s">
        <v>486</v>
      </c>
      <c r="C1" s="2" t="s">
        <v>487</v>
      </c>
      <c r="D1" s="2" t="s">
        <v>488</v>
      </c>
      <c r="E1" s="2" t="s">
        <v>489</v>
      </c>
      <c r="F1" s="2" t="s">
        <v>490</v>
      </c>
      <c r="G1" s="2" t="s">
        <v>491</v>
      </c>
      <c r="H1" s="2" t="s">
        <v>492</v>
      </c>
      <c r="I1" s="2" t="s">
        <v>493</v>
      </c>
      <c r="J1" s="2" t="s">
        <v>368</v>
      </c>
      <c r="K1" s="2" t="s">
        <v>494</v>
      </c>
      <c r="L1" s="2" t="s">
        <v>368</v>
      </c>
      <c r="M1" s="2" t="s">
        <v>494</v>
      </c>
      <c r="N1" s="2" t="s">
        <v>495</v>
      </c>
      <c r="O1" s="2" t="s">
        <v>496</v>
      </c>
      <c r="P1" s="2" t="s">
        <v>497</v>
      </c>
      <c r="Q1" s="2" t="s">
        <v>446</v>
      </c>
      <c r="R1" s="2" t="s">
        <v>498</v>
      </c>
    </row>
    <row r="2" spans="1:18">
      <c r="A2" s="3" t="s">
        <v>429</v>
      </c>
    </row>
    <row r="3" spans="1:18">
      <c r="A3" s="4" t="s">
        <v>99</v>
      </c>
      <c r="J3" s="7" t="n">
        <v>20774000</v>
      </c>
      <c r="K3" s="7" t="n">
        <v>0</v>
      </c>
      <c r="L3" s="7" t="n">
        <v>43061000</v>
      </c>
      <c r="M3" s="7" t="n">
        <v>0</v>
      </c>
    </row>
    <row r="4" spans="1:18">
      <c r="A4" s="4" t="s">
        <v>499</v>
      </c>
      <c r="J4" s="5" t="n">
        <v>8490000000</v>
      </c>
      <c r="L4" s="5" t="n">
        <v>8490000000</v>
      </c>
      <c r="N4" s="7" t="n">
        <v>8330000000</v>
      </c>
    </row>
    <row r="5" spans="1:18">
      <c r="A5" s="4" t="s">
        <v>500</v>
      </c>
      <c r="J5" s="5" t="n">
        <v>8390000000</v>
      </c>
      <c r="L5" s="5" t="n">
        <v>8390000000</v>
      </c>
    </row>
    <row r="6" spans="1:18">
      <c r="A6" s="4" t="s">
        <v>501</v>
      </c>
    </row>
    <row r="7" spans="1:18">
      <c r="A7" s="3" t="s">
        <v>429</v>
      </c>
    </row>
    <row r="8" spans="1:18">
      <c r="A8" s="4" t="s">
        <v>345</v>
      </c>
      <c r="B8" s="7" t="n">
        <v>403600000</v>
      </c>
    </row>
    <row r="9" spans="1:18">
      <c r="A9" s="4" t="s">
        <v>297</v>
      </c>
    </row>
    <row r="10" spans="1:18">
      <c r="A10" s="3" t="s">
        <v>429</v>
      </c>
    </row>
    <row r="11" spans="1:18">
      <c r="A11" s="4" t="s">
        <v>502</v>
      </c>
      <c r="J11" s="5" t="n">
        <v>608600000</v>
      </c>
      <c r="L11" s="5" t="n">
        <v>608600000</v>
      </c>
    </row>
    <row r="12" spans="1:18">
      <c r="A12" s="4" t="s">
        <v>432</v>
      </c>
    </row>
    <row r="13" spans="1:18">
      <c r="A13" s="3" t="s">
        <v>429</v>
      </c>
    </row>
    <row r="14" spans="1:18">
      <c r="A14" s="4" t="s">
        <v>503</v>
      </c>
      <c r="J14" s="5" t="n">
        <v>2300000000</v>
      </c>
      <c r="L14" s="5" t="n">
        <v>2300000000</v>
      </c>
    </row>
    <row r="15" spans="1:18">
      <c r="A15" s="4" t="s">
        <v>504</v>
      </c>
    </row>
    <row r="16" spans="1:18">
      <c r="A16" s="3" t="s">
        <v>429</v>
      </c>
    </row>
    <row r="17" spans="1:18">
      <c r="A17" s="4" t="s">
        <v>503</v>
      </c>
      <c r="J17" s="5" t="n">
        <v>750000000</v>
      </c>
      <c r="L17" s="5" t="n">
        <v>750000000</v>
      </c>
    </row>
    <row r="18" spans="1:18">
      <c r="A18" s="4" t="s">
        <v>505</v>
      </c>
    </row>
    <row r="19" spans="1:18">
      <c r="A19" s="3" t="s">
        <v>429</v>
      </c>
    </row>
    <row r="20" spans="1:18">
      <c r="A20" s="4" t="s">
        <v>506</v>
      </c>
      <c r="D20" s="7" t="n">
        <v>946400000</v>
      </c>
    </row>
    <row r="21" spans="1:18">
      <c r="A21" s="4" t="s">
        <v>507</v>
      </c>
      <c r="D21" s="7" t="n">
        <v>27200000</v>
      </c>
    </row>
    <row r="22" spans="1:18">
      <c r="A22" s="4" t="s">
        <v>508</v>
      </c>
      <c r="J22" s="5" t="n">
        <v>403600000</v>
      </c>
      <c r="L22" s="7" t="n">
        <v>403600000</v>
      </c>
    </row>
    <row r="23" spans="1:18">
      <c r="A23" s="4" t="s">
        <v>509</v>
      </c>
    </row>
    <row r="24" spans="1:18">
      <c r="A24" s="3" t="s">
        <v>429</v>
      </c>
    </row>
    <row r="25" spans="1:18">
      <c r="A25" s="4" t="s">
        <v>99</v>
      </c>
      <c r="J25" s="7" t="n">
        <v>20800000</v>
      </c>
    </row>
    <row r="26" spans="1:18">
      <c r="A26" s="4" t="s">
        <v>437</v>
      </c>
    </row>
    <row r="27" spans="1:18">
      <c r="A27" s="3" t="s">
        <v>429</v>
      </c>
    </row>
    <row r="28" spans="1:18">
      <c r="A28" s="4" t="s">
        <v>503</v>
      </c>
      <c r="O28" s="7" t="n">
        <v>495500000</v>
      </c>
      <c r="P28" s="11" t="n">
        <v>3870</v>
      </c>
    </row>
    <row r="29" spans="1:18">
      <c r="A29" s="4" t="s">
        <v>455</v>
      </c>
      <c r="J29" s="4" t="s">
        <v>462</v>
      </c>
      <c r="L29" s="4" t="s">
        <v>462</v>
      </c>
      <c r="N29" s="4" t="s">
        <v>462</v>
      </c>
      <c r="Q29" s="4" t="s">
        <v>462</v>
      </c>
    </row>
    <row r="30" spans="1:18">
      <c r="A30" s="4" t="s">
        <v>510</v>
      </c>
      <c r="Q30" s="4" t="s">
        <v>511</v>
      </c>
    </row>
    <row r="31" spans="1:18">
      <c r="A31" s="4" t="s">
        <v>434</v>
      </c>
    </row>
    <row r="32" spans="1:18">
      <c r="A32" s="3" t="s">
        <v>429</v>
      </c>
    </row>
    <row r="33" spans="1:18">
      <c r="A33" s="4" t="s">
        <v>455</v>
      </c>
      <c r="J33" s="4" t="s">
        <v>456</v>
      </c>
      <c r="L33" s="4" t="s">
        <v>456</v>
      </c>
      <c r="N33" s="4" t="s">
        <v>456</v>
      </c>
    </row>
    <row r="34" spans="1:18">
      <c r="A34" s="4" t="s">
        <v>512</v>
      </c>
    </row>
    <row r="35" spans="1:18">
      <c r="A35" s="3" t="s">
        <v>429</v>
      </c>
    </row>
    <row r="36" spans="1:18">
      <c r="A36" s="4" t="s">
        <v>507</v>
      </c>
      <c r="B36" s="5" t="n">
        <v>10600000</v>
      </c>
    </row>
    <row r="37" spans="1:18">
      <c r="A37" s="4" t="s">
        <v>345</v>
      </c>
      <c r="B37" s="7" t="n">
        <v>403600000</v>
      </c>
    </row>
    <row r="38" spans="1:18">
      <c r="A38" s="4" t="s">
        <v>513</v>
      </c>
    </row>
    <row r="39" spans="1:18">
      <c r="A39" s="3" t="s">
        <v>429</v>
      </c>
    </row>
    <row r="40" spans="1:18">
      <c r="A40" s="4" t="s">
        <v>99</v>
      </c>
      <c r="I40" s="7" t="n">
        <v>12000000</v>
      </c>
    </row>
    <row r="41" spans="1:18">
      <c r="A41" s="4" t="s">
        <v>435</v>
      </c>
    </row>
    <row r="42" spans="1:18">
      <c r="A42" s="3" t="s">
        <v>429</v>
      </c>
    </row>
    <row r="43" spans="1:18">
      <c r="A43" s="4" t="s">
        <v>455</v>
      </c>
      <c r="J43" s="4" t="s">
        <v>458</v>
      </c>
      <c r="L43" s="4" t="s">
        <v>458</v>
      </c>
    </row>
    <row r="44" spans="1:18">
      <c r="A44" s="4" t="s">
        <v>514</v>
      </c>
      <c r="C44" s="7" t="n">
        <v>600000000</v>
      </c>
    </row>
    <row r="45" spans="1:18">
      <c r="A45" s="4" t="s">
        <v>436</v>
      </c>
    </row>
    <row r="46" spans="1:18">
      <c r="A46" s="3" t="s">
        <v>429</v>
      </c>
    </row>
    <row r="47" spans="1:18">
      <c r="A47" s="4" t="s">
        <v>455</v>
      </c>
      <c r="J47" s="4" t="s">
        <v>460</v>
      </c>
      <c r="L47" s="4" t="s">
        <v>460</v>
      </c>
    </row>
    <row r="48" spans="1:18">
      <c r="A48" s="4" t="s">
        <v>514</v>
      </c>
      <c r="C48" s="7" t="n">
        <v>750000000</v>
      </c>
    </row>
    <row r="49" spans="1:18">
      <c r="A49" s="4" t="s">
        <v>515</v>
      </c>
    </row>
    <row r="50" spans="1:18">
      <c r="A50" s="3" t="s">
        <v>429</v>
      </c>
    </row>
    <row r="51" spans="1:18">
      <c r="A51" s="4" t="s">
        <v>503</v>
      </c>
      <c r="R51" s="7" t="n">
        <v>875000000</v>
      </c>
    </row>
    <row r="52" spans="1:18">
      <c r="A52" s="4" t="s">
        <v>502</v>
      </c>
      <c r="J52" s="7" t="n">
        <v>358000000</v>
      </c>
      <c r="L52" s="7" t="n">
        <v>358000000</v>
      </c>
    </row>
    <row r="53" spans="1:18">
      <c r="A53" s="4" t="s">
        <v>516</v>
      </c>
    </row>
    <row r="54" spans="1:18">
      <c r="A54" s="3" t="s">
        <v>429</v>
      </c>
    </row>
    <row r="55" spans="1:18">
      <c r="A55" s="4" t="s">
        <v>503</v>
      </c>
      <c r="J55" s="7" t="n">
        <v>125000000</v>
      </c>
      <c r="L55" s="7" t="n">
        <v>125000000</v>
      </c>
    </row>
    <row r="56" spans="1:18">
      <c r="A56" s="4" t="s">
        <v>517</v>
      </c>
    </row>
    <row r="57" spans="1:18">
      <c r="A57" s="3" t="s">
        <v>429</v>
      </c>
    </row>
    <row r="58" spans="1:18">
      <c r="A58" s="4" t="s">
        <v>503</v>
      </c>
      <c r="H58" s="8" t="n">
        <v>805395833.66</v>
      </c>
    </row>
    <row r="59" spans="1:18">
      <c r="A59" s="4" t="s">
        <v>518</v>
      </c>
      <c r="H59" s="5" t="n">
        <v>20100000</v>
      </c>
    </row>
    <row r="60" spans="1:18">
      <c r="A60" s="4" t="s">
        <v>519</v>
      </c>
      <c r="H60" s="5" t="n">
        <v>664500000</v>
      </c>
    </row>
    <row r="61" spans="1:18">
      <c r="A61" s="4" t="s">
        <v>520</v>
      </c>
    </row>
    <row r="62" spans="1:18">
      <c r="A62" s="3" t="s">
        <v>429</v>
      </c>
    </row>
    <row r="63" spans="1:18">
      <c r="A63" s="4" t="s">
        <v>503</v>
      </c>
      <c r="H63" s="5" t="n">
        <v>125000000</v>
      </c>
    </row>
    <row r="64" spans="1:18">
      <c r="A64" s="4" t="s">
        <v>441</v>
      </c>
    </row>
    <row r="65" spans="1:18">
      <c r="A65" s="3" t="s">
        <v>429</v>
      </c>
    </row>
    <row r="66" spans="1:18">
      <c r="A66" s="4" t="s">
        <v>455</v>
      </c>
      <c r="J66" s="4" t="s">
        <v>456</v>
      </c>
      <c r="L66" s="4" t="s">
        <v>456</v>
      </c>
    </row>
    <row r="67" spans="1:18">
      <c r="A67" s="4" t="s">
        <v>521</v>
      </c>
    </row>
    <row r="68" spans="1:18">
      <c r="A68" s="3" t="s">
        <v>429</v>
      </c>
    </row>
    <row r="69" spans="1:18">
      <c r="A69" s="4" t="s">
        <v>503</v>
      </c>
      <c r="J69" s="7" t="n">
        <v>375000000</v>
      </c>
      <c r="L69" s="7" t="n">
        <v>375000000</v>
      </c>
    </row>
    <row r="70" spans="1:18">
      <c r="A70" s="4" t="s">
        <v>522</v>
      </c>
      <c r="J70" s="5" t="n">
        <v>17000000</v>
      </c>
      <c r="L70" s="7" t="n">
        <v>17000000</v>
      </c>
    </row>
    <row r="71" spans="1:18">
      <c r="A71" s="4" t="s">
        <v>523</v>
      </c>
    </row>
    <row r="72" spans="1:18">
      <c r="A72" s="3" t="s">
        <v>429</v>
      </c>
    </row>
    <row r="73" spans="1:18">
      <c r="A73" s="4" t="s">
        <v>503</v>
      </c>
      <c r="H73" s="5" t="n">
        <v>333000000</v>
      </c>
    </row>
    <row r="74" spans="1:18">
      <c r="A74" s="4" t="s">
        <v>524</v>
      </c>
    </row>
    <row r="75" spans="1:18">
      <c r="A75" s="3" t="s">
        <v>429</v>
      </c>
    </row>
    <row r="76" spans="1:18">
      <c r="A76" s="4" t="s">
        <v>507</v>
      </c>
      <c r="E76" s="7" t="n">
        <v>10800000</v>
      </c>
      <c r="G76" s="7" t="n">
        <v>14600000</v>
      </c>
    </row>
    <row r="77" spans="1:18">
      <c r="A77" s="4" t="s">
        <v>99</v>
      </c>
      <c r="J77" s="7" t="n">
        <v>20800000</v>
      </c>
    </row>
    <row r="78" spans="1:18">
      <c r="A78" s="4" t="s">
        <v>525</v>
      </c>
      <c r="E78" s="7" t="n">
        <v>402000000</v>
      </c>
      <c r="G78" s="7" t="n">
        <v>498000000</v>
      </c>
    </row>
    <row r="79" spans="1:18">
      <c r="A79" s="4" t="s">
        <v>526</v>
      </c>
    </row>
    <row r="80" spans="1:18">
      <c r="A80" s="3" t="s">
        <v>429</v>
      </c>
    </row>
    <row r="81" spans="1:18">
      <c r="A81" s="4" t="s">
        <v>99</v>
      </c>
      <c r="H81" s="7" t="n">
        <v>1500000</v>
      </c>
    </row>
    <row r="82" spans="1:18">
      <c r="A82" s="4" t="s">
        <v>527</v>
      </c>
    </row>
    <row r="83" spans="1:18">
      <c r="A83" s="3" t="s">
        <v>429</v>
      </c>
    </row>
    <row r="84" spans="1:18">
      <c r="A84" s="4" t="s">
        <v>528</v>
      </c>
      <c r="F84" s="4" t="s">
        <v>529</v>
      </c>
    </row>
    <row r="85" spans="1:18">
      <c r="A85" s="4" t="s">
        <v>530</v>
      </c>
    </row>
    <row r="86" spans="1:18">
      <c r="A86" s="3" t="s">
        <v>429</v>
      </c>
    </row>
    <row r="87" spans="1:18">
      <c r="A87" s="4" t="s">
        <v>455</v>
      </c>
      <c r="F87" s="4" t="s">
        <v>456</v>
      </c>
    </row>
    <row r="88" spans="1:18">
      <c r="A88" s="4" t="s">
        <v>514</v>
      </c>
      <c r="F88" s="7" t="n">
        <v>900000000</v>
      </c>
    </row>
    <row r="89" spans="1:18">
      <c r="A89" s="4" t="s">
        <v>531</v>
      </c>
    </row>
    <row r="90" spans="1:18">
      <c r="A90" s="3" t="s">
        <v>429</v>
      </c>
    </row>
    <row r="91" spans="1:18">
      <c r="A91" s="4" t="s">
        <v>532</v>
      </c>
      <c r="C91" s="4" t="s">
        <v>533</v>
      </c>
    </row>
    <row r="92" spans="1:18">
      <c r="A92" s="4" t="s">
        <v>534</v>
      </c>
    </row>
    <row r="93" spans="1:18">
      <c r="A93" s="3" t="s">
        <v>429</v>
      </c>
    </row>
    <row r="94" spans="1:18">
      <c r="A94" s="4" t="s">
        <v>535</v>
      </c>
      <c r="C94" s="4" t="s">
        <v>536</v>
      </c>
    </row>
    <row r="95" spans="1:18">
      <c r="A95" s="4" t="s">
        <v>537</v>
      </c>
    </row>
    <row r="96" spans="1:18">
      <c r="A96" s="3" t="s">
        <v>429</v>
      </c>
    </row>
    <row r="97" spans="1:18">
      <c r="A97" s="4" t="s">
        <v>535</v>
      </c>
      <c r="C97" s="4" t="s">
        <v>538</v>
      </c>
    </row>
    <row r="98" spans="1:18">
      <c r="A98" s="4" t="s">
        <v>539</v>
      </c>
    </row>
    <row r="99" spans="1:18">
      <c r="A99" s="3" t="s">
        <v>429</v>
      </c>
    </row>
    <row r="100" spans="1:18">
      <c r="A100" s="4" t="s">
        <v>535</v>
      </c>
      <c r="F100" s="4" t="s">
        <v>313</v>
      </c>
    </row>
    <row r="101" spans="1:18">
      <c r="A101" s="4" t="s">
        <v>540</v>
      </c>
    </row>
    <row r="102" spans="1:18">
      <c r="A102" s="3" t="s">
        <v>429</v>
      </c>
    </row>
    <row r="103" spans="1:18">
      <c r="A103" s="4" t="s">
        <v>535</v>
      </c>
      <c r="C103" s="4" t="s">
        <v>541</v>
      </c>
    </row>
    <row r="104" spans="1:18">
      <c r="A104" s="4" t="s">
        <v>542</v>
      </c>
    </row>
    <row r="105" spans="1:18">
      <c r="A105" s="3" t="s">
        <v>429</v>
      </c>
    </row>
    <row r="106" spans="1:18">
      <c r="A106" s="4" t="s">
        <v>535</v>
      </c>
      <c r="C106" s="4" t="s">
        <v>543</v>
      </c>
    </row>
    <row r="107" spans="1:18">
      <c r="A107" s="4" t="s">
        <v>544</v>
      </c>
    </row>
    <row r="108" spans="1:18">
      <c r="A108" s="3" t="s">
        <v>429</v>
      </c>
    </row>
    <row r="109" spans="1:18">
      <c r="A109" s="4" t="s">
        <v>535</v>
      </c>
      <c r="F109" s="4" t="s">
        <v>313</v>
      </c>
    </row>
    <row r="110" spans="1:18">
      <c r="A110" s="4" t="s">
        <v>545</v>
      </c>
    </row>
    <row r="111" spans="1:18">
      <c r="A111" s="3" t="s">
        <v>429</v>
      </c>
    </row>
    <row r="112" spans="1:18">
      <c r="A112" s="4" t="s">
        <v>535</v>
      </c>
      <c r="C112" s="4" t="s">
        <v>546</v>
      </c>
    </row>
    <row r="113" spans="1:18">
      <c r="A113" s="4" t="s">
        <v>547</v>
      </c>
    </row>
    <row r="114" spans="1:18">
      <c r="A114" s="3" t="s">
        <v>429</v>
      </c>
    </row>
    <row r="115" spans="1:18">
      <c r="A115" s="4" t="s">
        <v>535</v>
      </c>
      <c r="F115" s="4" t="s">
        <v>5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48</v>
      </c>
      <c r="B1" s="2" t="s">
        <v>1</v>
      </c>
    </row>
    <row r="2" spans="1:3">
      <c r="B2" s="2" t="s">
        <v>2</v>
      </c>
      <c r="C2" s="2" t="s">
        <v>25</v>
      </c>
    </row>
    <row r="3" spans="1:3">
      <c r="A3" s="3" t="s">
        <v>216</v>
      </c>
    </row>
    <row r="4" spans="1:3">
      <c r="A4" s="4" t="s">
        <v>549</v>
      </c>
      <c r="B4" s="7" t="n">
        <v>250000</v>
      </c>
    </row>
    <row r="5" spans="1:3">
      <c r="A5" s="4" t="s">
        <v>550</v>
      </c>
      <c r="B5" s="7" t="n">
        <v>200000</v>
      </c>
      <c r="C5" s="7" t="n">
        <v>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6</v>
      </c>
      <c r="D1" s="2" t="s">
        <v>1</v>
      </c>
    </row>
    <row r="2" spans="1:5">
      <c r="B2" s="2" t="s">
        <v>2</v>
      </c>
      <c r="C2" s="2" t="s">
        <v>77</v>
      </c>
      <c r="D2" s="2" t="s">
        <v>2</v>
      </c>
      <c r="E2" s="2" t="s">
        <v>77</v>
      </c>
    </row>
    <row r="3" spans="1:5">
      <c r="A3" s="3" t="s">
        <v>116</v>
      </c>
    </row>
    <row r="4" spans="1:5">
      <c r="A4" s="4" t="s">
        <v>105</v>
      </c>
      <c r="B4" s="7" t="n">
        <v>105969</v>
      </c>
      <c r="C4" s="7" t="n">
        <v>-19331</v>
      </c>
      <c r="D4" s="7" t="n">
        <v>345290</v>
      </c>
      <c r="E4" s="7" t="n">
        <v>175903</v>
      </c>
    </row>
    <row r="5" spans="1:5">
      <c r="A5" s="3" t="s">
        <v>117</v>
      </c>
    </row>
    <row r="6" spans="1:5">
      <c r="A6" s="4" t="s">
        <v>118</v>
      </c>
      <c r="B6" s="5" t="n">
        <v>259</v>
      </c>
      <c r="C6" s="5" t="n">
        <v>142</v>
      </c>
      <c r="D6" s="5" t="n">
        <v>-3495</v>
      </c>
      <c r="E6" s="5" t="n">
        <v>-192</v>
      </c>
    </row>
    <row r="7" spans="1:5">
      <c r="A7" s="4" t="s">
        <v>119</v>
      </c>
      <c r="B7" s="5" t="n">
        <v>208</v>
      </c>
      <c r="C7" s="5" t="n">
        <v>-177</v>
      </c>
      <c r="D7" s="5" t="n">
        <v>366</v>
      </c>
      <c r="E7" s="5" t="n">
        <v>1069</v>
      </c>
    </row>
    <row r="8" spans="1:5">
      <c r="A8" s="4" t="s">
        <v>120</v>
      </c>
      <c r="B8" s="5" t="n">
        <v>106436</v>
      </c>
      <c r="C8" s="5" t="n">
        <v>-19366</v>
      </c>
      <c r="D8" s="5" t="n">
        <v>342161</v>
      </c>
      <c r="E8" s="5" t="n">
        <v>176780</v>
      </c>
    </row>
    <row r="9" spans="1:5">
      <c r="A9" s="4" t="s">
        <v>121</v>
      </c>
      <c r="B9" s="5" t="n">
        <v>-26274</v>
      </c>
      <c r="C9" s="5" t="n">
        <v>1854</v>
      </c>
      <c r="D9" s="5" t="n">
        <v>-88819</v>
      </c>
      <c r="E9" s="5" t="n">
        <v>-47675</v>
      </c>
    </row>
    <row r="10" spans="1:5">
      <c r="A10" s="4" t="s">
        <v>122</v>
      </c>
      <c r="B10" s="7" t="n">
        <v>80162</v>
      </c>
      <c r="C10" s="7" t="n">
        <v>-17512</v>
      </c>
      <c r="D10" s="7" t="n">
        <v>253342</v>
      </c>
      <c r="E10" s="7" t="n">
        <v>1291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6</v>
      </c>
      <c r="D1" s="2" t="s">
        <v>1</v>
      </c>
    </row>
    <row r="2" spans="1:5">
      <c r="B2" s="2" t="s">
        <v>2</v>
      </c>
      <c r="C2" s="2" t="s">
        <v>77</v>
      </c>
      <c r="D2" s="2" t="s">
        <v>2</v>
      </c>
      <c r="E2" s="2" t="s">
        <v>77</v>
      </c>
    </row>
    <row r="3" spans="1:5">
      <c r="A3" s="3" t="s">
        <v>552</v>
      </c>
    </row>
    <row r="4" spans="1:5">
      <c r="A4" s="4" t="s">
        <v>151</v>
      </c>
      <c r="B4" s="7" t="n">
        <v>10503</v>
      </c>
      <c r="C4" s="7" t="n">
        <v>8278</v>
      </c>
      <c r="D4" s="7" t="n">
        <v>29290</v>
      </c>
      <c r="E4" s="7" t="n">
        <v>29360</v>
      </c>
    </row>
    <row r="5" spans="1:5">
      <c r="A5" s="4" t="s">
        <v>553</v>
      </c>
      <c r="B5" s="5" t="n">
        <v>24</v>
      </c>
      <c r="C5" s="5" t="n">
        <v>23</v>
      </c>
      <c r="D5" s="5" t="n">
        <v>56</v>
      </c>
      <c r="E5" s="5" t="n">
        <v>74</v>
      </c>
    </row>
    <row r="6" spans="1:5">
      <c r="A6" s="4" t="s">
        <v>554</v>
      </c>
      <c r="B6" s="5" t="n">
        <v>10527</v>
      </c>
      <c r="C6" s="5" t="n">
        <v>8301</v>
      </c>
      <c r="D6" s="5" t="n">
        <v>29346</v>
      </c>
      <c r="E6" s="5" t="n">
        <v>29434</v>
      </c>
    </row>
    <row r="7" spans="1:5">
      <c r="A7" s="4" t="s">
        <v>79</v>
      </c>
    </row>
    <row r="8" spans="1:5">
      <c r="A8" s="3" t="s">
        <v>552</v>
      </c>
    </row>
    <row r="9" spans="1:5">
      <c r="A9" s="4" t="s">
        <v>151</v>
      </c>
      <c r="B9" s="5" t="n">
        <v>1649</v>
      </c>
      <c r="C9" s="5" t="n">
        <v>2032</v>
      </c>
      <c r="D9" s="5" t="n">
        <v>4921</v>
      </c>
      <c r="E9" s="5" t="n">
        <v>6515</v>
      </c>
    </row>
    <row r="10" spans="1:5">
      <c r="A10" s="4" t="s">
        <v>80</v>
      </c>
    </row>
    <row r="11" spans="1:5">
      <c r="A11" s="3" t="s">
        <v>552</v>
      </c>
    </row>
    <row r="12" spans="1:5">
      <c r="A12" s="4" t="s">
        <v>151</v>
      </c>
      <c r="B12" s="5" t="n">
        <v>152</v>
      </c>
      <c r="C12" s="5" t="n">
        <v>66</v>
      </c>
      <c r="D12" s="5" t="n">
        <v>479</v>
      </c>
      <c r="E12" s="5" t="n">
        <v>224</v>
      </c>
    </row>
    <row r="13" spans="1:5">
      <c r="A13" s="4" t="s">
        <v>81</v>
      </c>
    </row>
    <row r="14" spans="1:5">
      <c r="A14" s="3" t="s">
        <v>552</v>
      </c>
    </row>
    <row r="15" spans="1:5">
      <c r="A15" s="4" t="s">
        <v>151</v>
      </c>
      <c r="B15" s="5" t="n">
        <v>352</v>
      </c>
      <c r="C15" s="5" t="n">
        <v>165</v>
      </c>
      <c r="D15" s="5" t="n">
        <v>1058</v>
      </c>
      <c r="E15" s="5" t="n">
        <v>718</v>
      </c>
    </row>
    <row r="16" spans="1:5">
      <c r="A16" s="4" t="s">
        <v>82</v>
      </c>
    </row>
    <row r="17" spans="1:5">
      <c r="A17" s="3" t="s">
        <v>552</v>
      </c>
    </row>
    <row r="18" spans="1:5">
      <c r="A18" s="4" t="s">
        <v>151</v>
      </c>
      <c r="B18" s="5" t="n">
        <v>38</v>
      </c>
      <c r="C18" s="5" t="n">
        <v>16</v>
      </c>
      <c r="D18" s="5" t="n">
        <v>106</v>
      </c>
      <c r="E18" s="5" t="n">
        <v>51</v>
      </c>
    </row>
    <row r="19" spans="1:5">
      <c r="A19" s="4" t="s">
        <v>87</v>
      </c>
    </row>
    <row r="20" spans="1:5">
      <c r="A20" s="3" t="s">
        <v>552</v>
      </c>
    </row>
    <row r="21" spans="1:5">
      <c r="A21" s="4" t="s">
        <v>151</v>
      </c>
      <c r="B21" s="5" t="n">
        <v>8312</v>
      </c>
      <c r="C21" s="5" t="n">
        <v>5769</v>
      </c>
      <c r="D21" s="5" t="n">
        <v>22726</v>
      </c>
      <c r="E21" s="5" t="n">
        <v>21348</v>
      </c>
    </row>
    <row r="22" spans="1:5">
      <c r="A22" s="4" t="s">
        <v>89</v>
      </c>
    </row>
    <row r="23" spans="1:5">
      <c r="A23" s="3" t="s">
        <v>552</v>
      </c>
    </row>
    <row r="24" spans="1:5">
      <c r="A24" s="4" t="s">
        <v>151</v>
      </c>
      <c r="B24" s="5" t="n">
        <v>0</v>
      </c>
      <c r="C24" s="5" t="n">
        <v>230</v>
      </c>
      <c r="D24" s="5" t="n">
        <v>0</v>
      </c>
      <c r="E24" s="5" t="n">
        <v>504</v>
      </c>
    </row>
    <row r="25" spans="1:5">
      <c r="A25" s="4" t="s">
        <v>555</v>
      </c>
    </row>
    <row r="26" spans="1:5">
      <c r="A26" s="3" t="s">
        <v>552</v>
      </c>
    </row>
    <row r="27" spans="1:5">
      <c r="A27" s="4" t="s">
        <v>554</v>
      </c>
      <c r="B27" s="7" t="n">
        <v>4900</v>
      </c>
      <c r="C27" s="7" t="n">
        <v>4800</v>
      </c>
      <c r="D27" s="7" t="n">
        <v>14800</v>
      </c>
      <c r="E27" s="7" t="n">
        <v>15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6</v>
      </c>
      <c r="D1" s="2" t="s">
        <v>1</v>
      </c>
    </row>
    <row r="2" spans="1:5">
      <c r="B2" s="2" t="s">
        <v>2</v>
      </c>
      <c r="C2" s="2" t="s">
        <v>77</v>
      </c>
      <c r="D2" s="2" t="s">
        <v>2</v>
      </c>
      <c r="E2" s="2" t="s">
        <v>77</v>
      </c>
    </row>
    <row r="3" spans="1:5">
      <c r="A3" s="3" t="s">
        <v>557</v>
      </c>
    </row>
    <row r="4" spans="1:5">
      <c r="A4" s="4" t="s">
        <v>558</v>
      </c>
      <c r="B4" s="7" t="n">
        <v>10527</v>
      </c>
      <c r="C4" s="7" t="n">
        <v>8301</v>
      </c>
      <c r="D4" s="7" t="n">
        <v>29346</v>
      </c>
      <c r="E4" s="7" t="n">
        <v>29434</v>
      </c>
    </row>
    <row r="5" spans="1:5">
      <c r="A5" s="4" t="s">
        <v>555</v>
      </c>
    </row>
    <row r="6" spans="1:5">
      <c r="A6" s="3" t="s">
        <v>557</v>
      </c>
    </row>
    <row r="7" spans="1:5">
      <c r="A7" s="4" t="s">
        <v>558</v>
      </c>
      <c r="B7" s="7" t="n">
        <v>4900</v>
      </c>
      <c r="C7" s="7" t="n">
        <v>4800</v>
      </c>
      <c r="D7" s="7" t="n">
        <v>14800</v>
      </c>
      <c r="E7" s="7" t="n">
        <v>15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4"/>
    <col customWidth="1" max="2" min="2" width="21"/>
    <col customWidth="1" max="3" min="3" width="26"/>
    <col customWidth="1" max="4" min="4" width="21"/>
    <col customWidth="1" max="5" min="5" width="26"/>
    <col customWidth="1" max="6" min="6" width="24"/>
    <col customWidth="1" max="7" min="7" width="24"/>
    <col customWidth="1" max="8" min="8" width="31"/>
    <col customWidth="1" max="9" min="9" width="24"/>
  </cols>
  <sheetData>
    <row r="1" spans="1:9">
      <c r="A1" s="1" t="s">
        <v>559</v>
      </c>
      <c r="B1" s="2" t="s">
        <v>560</v>
      </c>
      <c r="C1" s="2" t="s">
        <v>561</v>
      </c>
      <c r="D1" s="2" t="s">
        <v>562</v>
      </c>
      <c r="E1" s="2" t="s">
        <v>563</v>
      </c>
      <c r="F1" s="2" t="s">
        <v>564</v>
      </c>
      <c r="G1" s="2" t="s">
        <v>565</v>
      </c>
      <c r="H1" s="2" t="s">
        <v>566</v>
      </c>
      <c r="I1" s="2" t="s">
        <v>565</v>
      </c>
    </row>
    <row r="2" spans="1:9">
      <c r="A2" s="3" t="s">
        <v>567</v>
      </c>
    </row>
    <row r="3" spans="1:9">
      <c r="A3" s="4" t="s">
        <v>568</v>
      </c>
      <c r="F3" s="8" t="n">
        <v>0.5</v>
      </c>
      <c r="G3" s="8" t="n">
        <v>0.5</v>
      </c>
      <c r="H3" s="8" t="n">
        <v>1.5</v>
      </c>
      <c r="I3" s="8" t="n">
        <v>1.5</v>
      </c>
    </row>
    <row r="4" spans="1:9">
      <c r="A4" s="4" t="s">
        <v>569</v>
      </c>
      <c r="H4" s="7" t="n">
        <v>6201</v>
      </c>
    </row>
    <row r="5" spans="1:9">
      <c r="A5" s="4" t="s">
        <v>570</v>
      </c>
    </row>
    <row r="6" spans="1:9">
      <c r="A6" s="3" t="s">
        <v>567</v>
      </c>
    </row>
    <row r="7" spans="1:9">
      <c r="A7" s="4" t="s">
        <v>571</v>
      </c>
      <c r="C7" s="12" t="n">
        <v>0.21</v>
      </c>
      <c r="E7" s="12" t="n">
        <v>0.42</v>
      </c>
    </row>
    <row r="8" spans="1:9">
      <c r="A8" s="4" t="s">
        <v>572</v>
      </c>
      <c r="B8" s="7" t="n">
        <v>139400</v>
      </c>
      <c r="D8" s="7" t="n">
        <v>279900</v>
      </c>
    </row>
    <row r="9" spans="1:9">
      <c r="A9" s="4" t="s">
        <v>573</v>
      </c>
    </row>
    <row r="10" spans="1:9">
      <c r="A10" s="3" t="s">
        <v>567</v>
      </c>
    </row>
    <row r="11" spans="1:9">
      <c r="A11" s="4" t="s">
        <v>574</v>
      </c>
      <c r="B11" s="5" t="n">
        <v>100600</v>
      </c>
      <c r="D11" s="5" t="n">
        <v>202000</v>
      </c>
    </row>
    <row r="12" spans="1:9">
      <c r="A12" s="4" t="s">
        <v>569</v>
      </c>
      <c r="B12" s="7" t="n">
        <v>38800</v>
      </c>
      <c r="D12" s="7" t="n">
        <v>77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17"/>
  </cols>
  <sheetData>
    <row r="1" spans="1:7">
      <c r="A1" s="1" t="s">
        <v>575</v>
      </c>
      <c r="B1" s="2" t="s">
        <v>76</v>
      </c>
      <c r="D1" s="2" t="s">
        <v>1</v>
      </c>
    </row>
    <row r="2" spans="1:7">
      <c r="B2" s="2" t="s">
        <v>368</v>
      </c>
      <c r="C2" s="2" t="s">
        <v>494</v>
      </c>
      <c r="D2" s="2" t="s">
        <v>368</v>
      </c>
      <c r="E2" s="2" t="s">
        <v>494</v>
      </c>
      <c r="F2" s="2" t="s">
        <v>576</v>
      </c>
      <c r="G2" s="2" t="s">
        <v>577</v>
      </c>
    </row>
    <row r="3" spans="1:7">
      <c r="A3" s="3" t="s">
        <v>225</v>
      </c>
    </row>
    <row r="4" spans="1:7">
      <c r="A4" s="4" t="s">
        <v>104</v>
      </c>
      <c r="B4" s="7" t="n">
        <v>457</v>
      </c>
      <c r="C4" s="7" t="n">
        <v>-120</v>
      </c>
      <c r="D4" s="7" t="n">
        <v>-5040</v>
      </c>
      <c r="E4" s="7" t="n">
        <v>-1145</v>
      </c>
    </row>
    <row r="5" spans="1:7">
      <c r="A5" s="4" t="s">
        <v>578</v>
      </c>
      <c r="D5" s="4" t="s">
        <v>579</v>
      </c>
    </row>
    <row r="6" spans="1:7">
      <c r="A6" s="4" t="s">
        <v>580</v>
      </c>
      <c r="B6" s="7" t="n">
        <v>15000</v>
      </c>
      <c r="C6" s="7" t="n">
        <v>2200</v>
      </c>
      <c r="D6" s="7" t="n">
        <v>41600</v>
      </c>
      <c r="E6" s="7" t="n">
        <v>23100</v>
      </c>
    </row>
    <row r="7" spans="1:7">
      <c r="A7" s="4" t="s">
        <v>581</v>
      </c>
      <c r="F7" s="7" t="n">
        <v>1600</v>
      </c>
      <c r="G7" s="13" t="n">
        <v>12.8</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19"/>
    <col customWidth="1" max="9" min="9" width="21"/>
    <col customWidth="1" max="10" min="10" width="20"/>
  </cols>
  <sheetData>
    <row r="1" spans="1:10">
      <c r="A1" s="1" t="s">
        <v>582</v>
      </c>
      <c r="B1" s="2" t="s">
        <v>583</v>
      </c>
      <c r="C1" s="2" t="s">
        <v>584</v>
      </c>
      <c r="D1" s="2" t="s">
        <v>585</v>
      </c>
      <c r="E1" s="2" t="s">
        <v>586</v>
      </c>
      <c r="F1" s="2" t="s">
        <v>587</v>
      </c>
      <c r="G1" s="2" t="s">
        <v>588</v>
      </c>
      <c r="H1" s="2" t="s">
        <v>589</v>
      </c>
      <c r="I1" s="2" t="s">
        <v>590</v>
      </c>
      <c r="J1" s="2" t="s">
        <v>591</v>
      </c>
    </row>
    <row r="2" spans="1:10">
      <c r="A2" s="4" t="s">
        <v>592</v>
      </c>
    </row>
    <row r="3" spans="1:10">
      <c r="A3" s="3" t="s">
        <v>593</v>
      </c>
    </row>
    <row r="4" spans="1:10">
      <c r="A4" s="4" t="s">
        <v>594</v>
      </c>
      <c r="B4" s="7" t="n">
        <v>38700000</v>
      </c>
      <c r="C4" s="7" t="n">
        <v>38700000</v>
      </c>
      <c r="D4" s="7" t="n">
        <v>38700000</v>
      </c>
      <c r="E4" s="7" t="n">
        <v>38700000</v>
      </c>
    </row>
    <row r="5" spans="1:10">
      <c r="A5" s="4" t="s">
        <v>595</v>
      </c>
    </row>
    <row r="6" spans="1:10">
      <c r="A6" s="3" t="s">
        <v>593</v>
      </c>
    </row>
    <row r="7" spans="1:10">
      <c r="A7" s="4" t="s">
        <v>596</v>
      </c>
      <c r="H7" s="4" t="s">
        <v>546</v>
      </c>
    </row>
    <row r="8" spans="1:10">
      <c r="A8" s="4" t="s">
        <v>597</v>
      </c>
    </row>
    <row r="9" spans="1:10">
      <c r="A9" s="3" t="s">
        <v>593</v>
      </c>
    </row>
    <row r="10" spans="1:10">
      <c r="A10" s="4" t="s">
        <v>598</v>
      </c>
      <c r="I10" s="7" t="n">
        <v>1320000000</v>
      </c>
    </row>
    <row r="11" spans="1:10">
      <c r="A11" s="4" t="s">
        <v>472</v>
      </c>
    </row>
    <row r="12" spans="1:10">
      <c r="A12" s="3" t="s">
        <v>593</v>
      </c>
    </row>
    <row r="13" spans="1:10">
      <c r="A13" s="4" t="s">
        <v>599</v>
      </c>
      <c r="F13" s="5" t="n">
        <v>24549222</v>
      </c>
    </row>
    <row r="14" spans="1:10">
      <c r="A14" s="4" t="s">
        <v>600</v>
      </c>
      <c r="F14" s="7" t="n">
        <v>1940000000</v>
      </c>
      <c r="G14" s="7" t="n">
        <v>1940000000</v>
      </c>
    </row>
    <row r="15" spans="1:10">
      <c r="A15" s="4" t="s">
        <v>448</v>
      </c>
      <c r="G15" s="4" t="s">
        <v>474</v>
      </c>
    </row>
    <row r="16" spans="1:10">
      <c r="A16" s="4" t="s">
        <v>455</v>
      </c>
      <c r="F16" s="4" t="s">
        <v>473</v>
      </c>
      <c r="G16" s="4" t="s">
        <v>473</v>
      </c>
    </row>
    <row r="17" spans="1:10">
      <c r="A17" s="4" t="s">
        <v>601</v>
      </c>
    </row>
    <row r="18" spans="1:10">
      <c r="A18" s="3" t="s">
        <v>593</v>
      </c>
    </row>
    <row r="19" spans="1:10">
      <c r="A19" s="4" t="s">
        <v>602</v>
      </c>
      <c r="J19" s="4" t="s">
        <v>603</v>
      </c>
    </row>
    <row r="20" spans="1:10">
      <c r="A20" s="4" t="s">
        <v>604</v>
      </c>
      <c r="J20" s="5" t="n">
        <v>86000000</v>
      </c>
    </row>
    <row r="21" spans="1:10">
      <c r="A21" s="4" t="s">
        <v>605</v>
      </c>
    </row>
    <row r="22" spans="1:10">
      <c r="A22" s="3" t="s">
        <v>593</v>
      </c>
    </row>
    <row r="23" spans="1:10">
      <c r="A23" s="4" t="s">
        <v>606</v>
      </c>
      <c r="H23" s="5" t="n">
        <v>2</v>
      </c>
    </row>
    <row r="24" spans="1:10">
      <c r="A24" s="4" t="s">
        <v>607</v>
      </c>
    </row>
    <row r="25" spans="1:10">
      <c r="A25" s="3" t="s">
        <v>593</v>
      </c>
    </row>
    <row r="26" spans="1:10">
      <c r="A26" s="4" t="s">
        <v>608</v>
      </c>
      <c r="I26" s="7" t="n">
        <v>3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09</v>
      </c>
      <c r="B1" s="2" t="s">
        <v>1</v>
      </c>
    </row>
    <row r="2" spans="1:2">
      <c r="B2" s="2" t="s">
        <v>610</v>
      </c>
    </row>
    <row r="3" spans="1:2">
      <c r="A3" s="3" t="s">
        <v>231</v>
      </c>
    </row>
    <row r="4" spans="1:2">
      <c r="A4" s="4" t="s">
        <v>611</v>
      </c>
      <c r="B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2</v>
      </c>
      <c r="C1" s="2" t="s">
        <v>76</v>
      </c>
      <c r="E1" s="2" t="s">
        <v>1</v>
      </c>
    </row>
    <row r="2" spans="1:6">
      <c r="C2" s="2" t="s">
        <v>2</v>
      </c>
      <c r="D2" s="2" t="s">
        <v>77</v>
      </c>
      <c r="E2" s="2" t="s">
        <v>2</v>
      </c>
      <c r="F2" s="2" t="s">
        <v>77</v>
      </c>
    </row>
    <row r="3" spans="1:6">
      <c r="A3" s="3" t="s">
        <v>613</v>
      </c>
    </row>
    <row r="4" spans="1:6">
      <c r="A4" s="4" t="s">
        <v>85</v>
      </c>
      <c r="C4" s="7" t="n">
        <v>1612331</v>
      </c>
      <c r="D4" s="7" t="n">
        <v>1109822</v>
      </c>
      <c r="E4" s="7" t="n">
        <v>4617272</v>
      </c>
      <c r="F4" s="7" t="n">
        <v>3165864</v>
      </c>
    </row>
    <row r="5" spans="1:6">
      <c r="A5" s="4" t="s">
        <v>614</v>
      </c>
      <c r="B5" s="4" t="s">
        <v>615</v>
      </c>
      <c r="C5" s="5" t="n">
        <v>472956</v>
      </c>
      <c r="D5" s="5" t="n">
        <v>305435</v>
      </c>
      <c r="E5" s="5" t="n">
        <v>1330506</v>
      </c>
      <c r="F5" s="5" t="n">
        <v>918383</v>
      </c>
    </row>
    <row r="6" spans="1:6">
      <c r="A6" s="3" t="s">
        <v>616</v>
      </c>
    </row>
    <row r="7" spans="1:6">
      <c r="A7" s="4" t="s">
        <v>89</v>
      </c>
      <c r="C7" s="5" t="n">
        <v>6908</v>
      </c>
      <c r="D7" s="5" t="n">
        <v>70778</v>
      </c>
      <c r="E7" s="5" t="n">
        <v>19445</v>
      </c>
      <c r="F7" s="5" t="n">
        <v>150496</v>
      </c>
    </row>
    <row r="8" spans="1:6">
      <c r="A8" s="4" t="s">
        <v>90</v>
      </c>
      <c r="C8" s="5" t="n">
        <v>137982</v>
      </c>
      <c r="D8" s="5" t="n">
        <v>106467</v>
      </c>
      <c r="E8" s="5" t="n">
        <v>415488</v>
      </c>
      <c r="F8" s="5" t="n">
        <v>264187</v>
      </c>
    </row>
    <row r="9" spans="1:6">
      <c r="A9" s="4" t="s">
        <v>91</v>
      </c>
      <c r="C9" s="5" t="n">
        <v>28293</v>
      </c>
      <c r="D9" s="5" t="n">
        <v>18514</v>
      </c>
      <c r="E9" s="5" t="n">
        <v>38494</v>
      </c>
      <c r="F9" s="5" t="n">
        <v>31366</v>
      </c>
    </row>
    <row r="10" spans="1:6">
      <c r="A10" s="4" t="s">
        <v>617</v>
      </c>
      <c r="C10" s="5" t="n">
        <v>31943</v>
      </c>
      <c r="D10" s="5" t="n">
        <v>24697</v>
      </c>
      <c r="E10" s="5" t="n">
        <v>73643</v>
      </c>
      <c r="F10" s="5" t="n">
        <v>60694</v>
      </c>
    </row>
    <row r="11" spans="1:6">
      <c r="A11" s="4" t="s">
        <v>144</v>
      </c>
      <c r="C11" s="5" t="n">
        <v>10503</v>
      </c>
      <c r="D11" s="5" t="n">
        <v>8048</v>
      </c>
      <c r="E11" s="5" t="n">
        <v>29290</v>
      </c>
      <c r="F11" s="5" t="n">
        <v>28856</v>
      </c>
    </row>
    <row r="12" spans="1:6">
      <c r="A12" s="4" t="s">
        <v>100</v>
      </c>
      <c r="C12" s="5" t="n">
        <v>0</v>
      </c>
      <c r="D12" s="5" t="n">
        <v>0</v>
      </c>
      <c r="E12" s="5" t="n">
        <v>0</v>
      </c>
      <c r="F12" s="5" t="n">
        <v>16</v>
      </c>
    </row>
    <row r="13" spans="1:6">
      <c r="A13" s="4" t="s">
        <v>618</v>
      </c>
      <c r="C13" s="5" t="n">
        <v>215629</v>
      </c>
      <c r="D13" s="5" t="n">
        <v>228504</v>
      </c>
      <c r="E13" s="5" t="n">
        <v>576360</v>
      </c>
      <c r="F13" s="5" t="n">
        <v>535615</v>
      </c>
    </row>
    <row r="14" spans="1:6">
      <c r="A14" s="4" t="s">
        <v>93</v>
      </c>
      <c r="C14" s="5" t="n">
        <v>257327</v>
      </c>
      <c r="D14" s="5" t="n">
        <v>76931</v>
      </c>
      <c r="E14" s="5" t="n">
        <v>754146</v>
      </c>
      <c r="F14" s="5" t="n">
        <v>382768</v>
      </c>
    </row>
    <row r="15" spans="1:6">
      <c r="A15" s="3" t="s">
        <v>619</v>
      </c>
    </row>
    <row r="16" spans="1:6">
      <c r="A16" s="4" t="s">
        <v>95</v>
      </c>
      <c r="C16" s="5" t="n">
        <v>8447</v>
      </c>
      <c r="D16" s="5" t="n">
        <v>3678</v>
      </c>
      <c r="E16" s="5" t="n">
        <v>21998</v>
      </c>
      <c r="F16" s="5" t="n">
        <v>9940</v>
      </c>
    </row>
    <row r="17" spans="1:6">
      <c r="A17" s="4" t="s">
        <v>96</v>
      </c>
      <c r="C17" s="5" t="n">
        <v>-95874</v>
      </c>
      <c r="D17" s="5" t="n">
        <v>-79669</v>
      </c>
      <c r="E17" s="5" t="n">
        <v>-291875</v>
      </c>
      <c r="F17" s="5" t="n">
        <v>-193698</v>
      </c>
    </row>
    <row r="18" spans="1:6">
      <c r="A18" s="4" t="s">
        <v>97</v>
      </c>
      <c r="C18" s="5" t="n">
        <v>-2</v>
      </c>
      <c r="D18" s="5" t="n">
        <v>1168</v>
      </c>
      <c r="E18" s="5" t="n">
        <v>-1056</v>
      </c>
      <c r="F18" s="5" t="n">
        <v>-1693</v>
      </c>
    </row>
    <row r="19" spans="1:6">
      <c r="A19" s="4" t="s">
        <v>98</v>
      </c>
      <c r="C19" s="5" t="n">
        <v>-41718</v>
      </c>
      <c r="D19" s="5" t="n">
        <v>-22218</v>
      </c>
      <c r="E19" s="5" t="n">
        <v>-69982</v>
      </c>
      <c r="F19" s="5" t="n">
        <v>-19239</v>
      </c>
    </row>
    <row r="20" spans="1:6">
      <c r="A20" s="4" t="s">
        <v>99</v>
      </c>
      <c r="C20" s="5" t="n">
        <v>-20774</v>
      </c>
      <c r="D20" s="5" t="n">
        <v>0</v>
      </c>
      <c r="E20" s="5" t="n">
        <v>-43061</v>
      </c>
      <c r="F20" s="5" t="n">
        <v>0</v>
      </c>
    </row>
    <row r="21" spans="1:6">
      <c r="A21" s="4" t="s">
        <v>100</v>
      </c>
      <c r="C21" s="5" t="n">
        <v>0</v>
      </c>
      <c r="D21" s="5" t="n">
        <v>0</v>
      </c>
      <c r="E21" s="5" t="n">
        <v>0</v>
      </c>
      <c r="F21" s="5" t="n">
        <v>16</v>
      </c>
    </row>
    <row r="22" spans="1:6">
      <c r="A22" s="4" t="s">
        <v>101</v>
      </c>
      <c r="C22" s="5" t="n">
        <v>-1894</v>
      </c>
      <c r="D22" s="5" t="n">
        <v>899</v>
      </c>
      <c r="E22" s="5" t="n">
        <v>-19840</v>
      </c>
      <c r="F22" s="5" t="n">
        <v>-1046</v>
      </c>
    </row>
    <row r="23" spans="1:6">
      <c r="A23" s="4" t="s">
        <v>620</v>
      </c>
      <c r="C23" s="5" t="n">
        <v>-151815</v>
      </c>
      <c r="D23" s="5" t="n">
        <v>-96142</v>
      </c>
      <c r="E23" s="5" t="n">
        <v>-403816</v>
      </c>
      <c r="F23" s="5" t="n">
        <v>-205720</v>
      </c>
    </row>
    <row r="24" spans="1:6">
      <c r="A24" s="4" t="s">
        <v>103</v>
      </c>
      <c r="C24" s="5" t="n">
        <v>105512</v>
      </c>
      <c r="D24" s="5" t="n">
        <v>-19211</v>
      </c>
      <c r="E24" s="5" t="n">
        <v>350330</v>
      </c>
      <c r="F24" s="5" t="n">
        <v>177048</v>
      </c>
    </row>
    <row r="25" spans="1:6">
      <c r="A25" s="4" t="s">
        <v>104</v>
      </c>
      <c r="C25" s="5" t="n">
        <v>457</v>
      </c>
      <c r="D25" s="5" t="n">
        <v>-120</v>
      </c>
      <c r="E25" s="5" t="n">
        <v>-5040</v>
      </c>
      <c r="F25" s="5" t="n">
        <v>-1145</v>
      </c>
    </row>
    <row r="26" spans="1:6">
      <c r="A26" s="4" t="s">
        <v>105</v>
      </c>
      <c r="C26" s="5" t="n">
        <v>105969</v>
      </c>
      <c r="D26" s="5" t="n">
        <v>-19331</v>
      </c>
      <c r="E26" s="5" t="n">
        <v>345290</v>
      </c>
      <c r="F26" s="5" t="n">
        <v>175903</v>
      </c>
    </row>
    <row r="27" spans="1:6">
      <c r="A27" s="4" t="s">
        <v>621</v>
      </c>
      <c r="C27" s="5" t="n">
        <v>-26202</v>
      </c>
      <c r="D27" s="5" t="n">
        <v>1894</v>
      </c>
      <c r="E27" s="5" t="n">
        <v>-89791</v>
      </c>
      <c r="F27" s="5" t="n">
        <v>-47728</v>
      </c>
    </row>
    <row r="28" spans="1:6">
      <c r="A28" s="4" t="s">
        <v>107</v>
      </c>
      <c r="C28" s="5" t="n">
        <v>79767</v>
      </c>
      <c r="D28" s="5" t="n">
        <v>-17437</v>
      </c>
      <c r="E28" s="5" t="n">
        <v>255499</v>
      </c>
      <c r="F28" s="5" t="n">
        <v>128175</v>
      </c>
    </row>
    <row r="29" spans="1:6">
      <c r="A29" s="4" t="s">
        <v>297</v>
      </c>
    </row>
    <row r="30" spans="1:6">
      <c r="A30" s="3" t="s">
        <v>613</v>
      </c>
    </row>
    <row r="31" spans="1:6">
      <c r="A31" s="4" t="s">
        <v>85</v>
      </c>
      <c r="C31" s="5" t="n">
        <v>597422</v>
      </c>
      <c r="D31" s="5" t="n">
        <v>518094</v>
      </c>
      <c r="E31" s="5" t="n">
        <v>1867163</v>
      </c>
      <c r="F31" s="5" t="n">
        <v>1765652</v>
      </c>
    </row>
    <row r="32" spans="1:6">
      <c r="A32" s="4" t="s">
        <v>614</v>
      </c>
      <c r="B32" s="4" t="s">
        <v>615</v>
      </c>
      <c r="C32" s="5" t="n">
        <v>183219</v>
      </c>
      <c r="D32" s="5" t="n">
        <v>151009</v>
      </c>
      <c r="E32" s="5" t="n">
        <v>574723</v>
      </c>
      <c r="F32" s="5" t="n">
        <v>532643</v>
      </c>
    </row>
    <row r="33" spans="1:6">
      <c r="A33" s="4" t="s">
        <v>308</v>
      </c>
    </row>
    <row r="34" spans="1:6">
      <c r="A34" s="3" t="s">
        <v>613</v>
      </c>
    </row>
    <row r="35" spans="1:6">
      <c r="A35" s="4" t="s">
        <v>85</v>
      </c>
      <c r="C35" s="5" t="n">
        <v>555322</v>
      </c>
      <c r="D35" s="5" t="n">
        <v>164625</v>
      </c>
      <c r="E35" s="5" t="n">
        <v>1445747</v>
      </c>
      <c r="F35" s="5" t="n">
        <v>164625</v>
      </c>
    </row>
    <row r="36" spans="1:6">
      <c r="A36" s="4" t="s">
        <v>614</v>
      </c>
      <c r="B36" s="4" t="s">
        <v>615</v>
      </c>
      <c r="C36" s="5" t="n">
        <v>138228</v>
      </c>
      <c r="D36" s="5" t="n">
        <v>25547</v>
      </c>
      <c r="E36" s="5" t="n">
        <v>337487</v>
      </c>
      <c r="F36" s="5" t="n">
        <v>25547</v>
      </c>
    </row>
    <row r="37" spans="1:6">
      <c r="A37" s="4" t="s">
        <v>622</v>
      </c>
    </row>
    <row r="38" spans="1:6">
      <c r="A38" s="3" t="s">
        <v>613</v>
      </c>
    </row>
    <row r="39" spans="1:6">
      <c r="A39" s="4" t="s">
        <v>85</v>
      </c>
      <c r="C39" s="5" t="n">
        <v>1152744</v>
      </c>
      <c r="D39" s="5" t="n">
        <v>682719</v>
      </c>
      <c r="E39" s="5" t="n">
        <v>3312910</v>
      </c>
      <c r="F39" s="5" t="n">
        <v>1930277</v>
      </c>
    </row>
    <row r="40" spans="1:6">
      <c r="A40" s="4" t="s">
        <v>614</v>
      </c>
      <c r="C40" s="5" t="n">
        <v>321447</v>
      </c>
      <c r="D40" s="5" t="n">
        <v>176556</v>
      </c>
      <c r="E40" s="5" t="n">
        <v>912210</v>
      </c>
      <c r="F40" s="5" t="n">
        <v>558190</v>
      </c>
    </row>
    <row r="41" spans="1:6">
      <c r="A41" s="4" t="s">
        <v>312</v>
      </c>
    </row>
    <row r="42" spans="1:6">
      <c r="A42" s="3" t="s">
        <v>613</v>
      </c>
    </row>
    <row r="43" spans="1:6">
      <c r="A43" s="4" t="s">
        <v>85</v>
      </c>
      <c r="C43" s="5" t="n">
        <v>459587</v>
      </c>
      <c r="D43" s="5" t="n">
        <v>427103</v>
      </c>
      <c r="E43" s="5" t="n">
        <v>1304362</v>
      </c>
      <c r="F43" s="5" t="n">
        <v>1235587</v>
      </c>
    </row>
    <row r="44" spans="1:6">
      <c r="A44" s="4" t="s">
        <v>614</v>
      </c>
      <c r="B44" s="4" t="s">
        <v>615</v>
      </c>
      <c r="C44" s="7" t="n">
        <v>151509</v>
      </c>
      <c r="D44" s="7" t="n">
        <v>128879</v>
      </c>
      <c r="E44" s="7" t="n">
        <v>418296</v>
      </c>
      <c r="F44" s="7" t="n">
        <v>360193</v>
      </c>
    </row>
    <row r="45" spans="1:6"/>
    <row r="46" spans="1:6">
      <c r="A46" s="4" t="s">
        <v>615</v>
      </c>
      <c r="B46" s="4" t="s">
        <v>623</v>
      </c>
    </row>
  </sheetData>
  <mergeCells count="5">
    <mergeCell ref="A1:B2"/>
    <mergeCell ref="C1:D1"/>
    <mergeCell ref="E1:F1"/>
    <mergeCell ref="A45:E45"/>
    <mergeCell ref="B46:E4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5</v>
      </c>
    </row>
    <row r="2" spans="1:3">
      <c r="A2" s="3" t="s">
        <v>613</v>
      </c>
    </row>
    <row r="3" spans="1:3">
      <c r="A3" s="4" t="s">
        <v>377</v>
      </c>
      <c r="B3" s="7" t="n">
        <v>12427954</v>
      </c>
      <c r="C3" s="7" t="n">
        <v>11953557</v>
      </c>
    </row>
    <row r="4" spans="1:3">
      <c r="A4" s="4" t="s">
        <v>625</v>
      </c>
    </row>
    <row r="5" spans="1:3">
      <c r="A5" s="3" t="s">
        <v>613</v>
      </c>
    </row>
    <row r="6" spans="1:3">
      <c r="A6" s="4" t="s">
        <v>377</v>
      </c>
      <c r="B6" s="5" t="n">
        <v>2664810</v>
      </c>
      <c r="C6" s="5" t="n">
        <v>2750721</v>
      </c>
    </row>
    <row r="7" spans="1:3">
      <c r="A7" s="4" t="s">
        <v>626</v>
      </c>
    </row>
    <row r="8" spans="1:3">
      <c r="A8" s="3" t="s">
        <v>613</v>
      </c>
    </row>
    <row r="9" spans="1:3">
      <c r="A9" s="4" t="s">
        <v>377</v>
      </c>
      <c r="B9" s="5" t="n">
        <v>3264926</v>
      </c>
      <c r="C9" s="5" t="n">
        <v>3275780</v>
      </c>
    </row>
    <row r="10" spans="1:3">
      <c r="A10" s="4" t="s">
        <v>627</v>
      </c>
    </row>
    <row r="11" spans="1:3">
      <c r="A11" s="3" t="s">
        <v>613</v>
      </c>
    </row>
    <row r="12" spans="1:3">
      <c r="A12" s="4" t="s">
        <v>377</v>
      </c>
      <c r="B12" s="5" t="n">
        <v>876746</v>
      </c>
      <c r="C12" s="5" t="n">
        <v>419001</v>
      </c>
    </row>
    <row r="13" spans="1:3">
      <c r="A13" s="4" t="s">
        <v>628</v>
      </c>
    </row>
    <row r="14" spans="1:3">
      <c r="A14" s="3" t="s">
        <v>613</v>
      </c>
    </row>
    <row r="15" spans="1:3">
      <c r="A15" s="4" t="s">
        <v>377</v>
      </c>
      <c r="B15" s="5" t="n">
        <v>5621472</v>
      </c>
      <c r="C15" s="5" t="n">
        <v>5508055</v>
      </c>
    </row>
    <row r="16" spans="1:3">
      <c r="A16" s="4" t="s">
        <v>629</v>
      </c>
    </row>
    <row r="17" spans="1:3">
      <c r="A17" s="3" t="s">
        <v>613</v>
      </c>
    </row>
    <row r="18" spans="1:3">
      <c r="A18" s="4" t="s">
        <v>377</v>
      </c>
      <c r="B18" s="5" t="n">
        <v>1059889</v>
      </c>
      <c r="C18" s="5" t="n">
        <v>1161670</v>
      </c>
    </row>
    <row r="19" spans="1:3">
      <c r="A19" s="4" t="s">
        <v>630</v>
      </c>
    </row>
    <row r="20" spans="1:3">
      <c r="A20" s="3" t="s">
        <v>613</v>
      </c>
    </row>
    <row r="21" spans="1:3">
      <c r="A21" s="4" t="s">
        <v>377</v>
      </c>
      <c r="B21" s="5" t="n">
        <v>4066782</v>
      </c>
      <c r="C21" s="5" t="n">
        <v>4317458</v>
      </c>
    </row>
    <row r="22" spans="1:3">
      <c r="A22" s="4" t="s">
        <v>631</v>
      </c>
    </row>
    <row r="23" spans="1:3">
      <c r="A23" s="3" t="s">
        <v>613</v>
      </c>
    </row>
    <row r="24" spans="1:3">
      <c r="A24" s="4" t="s">
        <v>377</v>
      </c>
      <c r="B24" s="7" t="n">
        <v>494801</v>
      </c>
      <c r="C24" s="7" t="n">
        <v>289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4"/>
  </cols>
  <sheetData>
    <row r="1" spans="1:2">
      <c r="A1" s="1" t="s">
        <v>632</v>
      </c>
      <c r="B1" s="2" t="s">
        <v>633</v>
      </c>
    </row>
    <row r="2" spans="1:2">
      <c r="A2" s="4" t="s">
        <v>233</v>
      </c>
    </row>
    <row r="3" spans="1:2">
      <c r="A3" s="3" t="s">
        <v>634</v>
      </c>
    </row>
    <row r="4" spans="1:2">
      <c r="A4" s="4" t="s">
        <v>635</v>
      </c>
      <c r="B4" s="9"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13"/>
    <col customWidth="1" max="5" min="5" width="15"/>
    <col customWidth="1" max="6" min="6" width="27"/>
    <col customWidth="1" max="7" min="7" width="46"/>
    <col customWidth="1" max="8" min="8" width="18"/>
    <col customWidth="1" max="9" min="9" width="25"/>
  </cols>
  <sheetData>
    <row r="1" spans="1:9">
      <c r="A1" s="1" t="s">
        <v>123</v>
      </c>
      <c r="B1" s="2" t="s">
        <v>124</v>
      </c>
      <c r="C1" s="2" t="s">
        <v>125</v>
      </c>
      <c r="D1" s="2" t="s">
        <v>126</v>
      </c>
      <c r="E1" s="2" t="s">
        <v>127</v>
      </c>
      <c r="F1" s="2" t="s">
        <v>57</v>
      </c>
      <c r="G1" s="2" t="s">
        <v>58</v>
      </c>
      <c r="H1" s="2" t="s">
        <v>59</v>
      </c>
      <c r="I1" s="2" t="s">
        <v>61</v>
      </c>
    </row>
    <row r="2" spans="1:9">
      <c r="A2" s="3" t="s">
        <v>128</v>
      </c>
    </row>
    <row r="3" spans="1:9">
      <c r="A3" s="4" t="s">
        <v>129</v>
      </c>
      <c r="B3" s="7" t="n">
        <v>111</v>
      </c>
      <c r="C3" s="7" t="n">
        <v>111</v>
      </c>
      <c r="F3" s="7" t="n">
        <v>2807</v>
      </c>
      <c r="H3" s="7" t="n">
        <v>-2696</v>
      </c>
    </row>
    <row r="4" spans="1:9">
      <c r="A4" s="4" t="s">
        <v>130</v>
      </c>
      <c r="B4" s="5" t="n">
        <v>257992</v>
      </c>
      <c r="C4" s="5" t="n">
        <v>158060</v>
      </c>
      <c r="D4" s="7" t="n">
        <v>1150</v>
      </c>
      <c r="E4" s="7" t="n">
        <v>-1166697</v>
      </c>
      <c r="F4" s="5" t="n">
        <v>1229722</v>
      </c>
      <c r="G4" s="7" t="n">
        <v>1484</v>
      </c>
      <c r="H4" s="5" t="n">
        <v>92401</v>
      </c>
      <c r="I4" s="7" t="n">
        <v>99932</v>
      </c>
    </row>
    <row r="5" spans="1:9">
      <c r="A5" s="4" t="s">
        <v>131</v>
      </c>
      <c r="B5" s="7" t="n">
        <v>257881</v>
      </c>
      <c r="C5" s="5" t="n">
        <v>157949</v>
      </c>
      <c r="D5" s="7" t="n">
        <v>1150</v>
      </c>
      <c r="E5" s="5" t="n">
        <v>-1166697</v>
      </c>
      <c r="F5" s="5" t="n">
        <v>1226915</v>
      </c>
      <c r="G5" s="5" t="n">
        <v>1484</v>
      </c>
      <c r="H5" s="5" t="n">
        <v>95097</v>
      </c>
      <c r="I5" s="5" t="n">
        <v>99932</v>
      </c>
    </row>
    <row r="6" spans="1:9">
      <c r="A6" s="4" t="s">
        <v>132</v>
      </c>
      <c r="B6" s="5" t="n">
        <v>101799471</v>
      </c>
      <c r="D6" s="5" t="n">
        <v>101799471</v>
      </c>
    </row>
    <row r="7" spans="1:9">
      <c r="A7" s="3" t="s">
        <v>128</v>
      </c>
    </row>
    <row r="8" spans="1:9">
      <c r="A8" s="4" t="s">
        <v>105</v>
      </c>
      <c r="B8" s="7" t="n">
        <v>345290</v>
      </c>
      <c r="C8" s="5" t="n">
        <v>255499</v>
      </c>
      <c r="H8" s="5" t="n">
        <v>255499</v>
      </c>
      <c r="I8" s="5" t="n">
        <v>89791</v>
      </c>
    </row>
    <row r="9" spans="1:9">
      <c r="A9" s="4" t="s">
        <v>133</v>
      </c>
      <c r="B9" s="5" t="n">
        <v>-3495</v>
      </c>
      <c r="C9" s="5" t="n">
        <v>-2523</v>
      </c>
      <c r="G9" s="5" t="n">
        <v>-2523</v>
      </c>
      <c r="I9" s="5" t="n">
        <v>-972</v>
      </c>
    </row>
    <row r="10" spans="1:9">
      <c r="A10" s="4" t="s">
        <v>134</v>
      </c>
      <c r="B10" s="5" t="n">
        <v>366</v>
      </c>
      <c r="C10" s="5" t="n">
        <v>366</v>
      </c>
      <c r="G10" s="5" t="n">
        <v>366</v>
      </c>
      <c r="I10" s="5" t="n">
        <v>0</v>
      </c>
    </row>
    <row r="11" spans="1:9">
      <c r="A11" s="4" t="s">
        <v>135</v>
      </c>
      <c r="B11" s="5" t="n">
        <v>19225</v>
      </c>
      <c r="C11" s="5" t="n">
        <v>18572</v>
      </c>
      <c r="D11" s="7" t="n">
        <v>6</v>
      </c>
      <c r="F11" s="5" t="n">
        <v>18566</v>
      </c>
      <c r="I11" s="5" t="n">
        <v>653</v>
      </c>
    </row>
    <row r="12" spans="1:9">
      <c r="A12" s="4" t="s">
        <v>136</v>
      </c>
      <c r="D12" s="5" t="n">
        <v>575792</v>
      </c>
    </row>
    <row r="13" spans="1:9">
      <c r="A13" s="4" t="s">
        <v>137</v>
      </c>
      <c r="D13" s="5" t="n">
        <v>-13333</v>
      </c>
    </row>
    <row r="14" spans="1:9">
      <c r="A14" s="4" t="s">
        <v>138</v>
      </c>
      <c r="D14" s="5" t="n">
        <v>513628</v>
      </c>
    </row>
    <row r="15" spans="1:9">
      <c r="A15" s="4" t="s">
        <v>139</v>
      </c>
      <c r="B15" s="5" t="n">
        <v>48653</v>
      </c>
      <c r="C15" s="5" t="n">
        <v>48439</v>
      </c>
      <c r="D15" s="7" t="n">
        <v>5</v>
      </c>
      <c r="F15" s="5" t="n">
        <v>48434</v>
      </c>
      <c r="I15" s="5" t="n">
        <v>214</v>
      </c>
    </row>
    <row r="16" spans="1:9">
      <c r="A16" s="4" t="s">
        <v>140</v>
      </c>
      <c r="B16" s="5" t="n">
        <v>-8489</v>
      </c>
      <c r="C16" s="5" t="n">
        <v>-8489</v>
      </c>
      <c r="E16" s="5" t="n">
        <v>-8489</v>
      </c>
    </row>
    <row r="17" spans="1:9">
      <c r="A17" s="4" t="s">
        <v>141</v>
      </c>
      <c r="D17" s="5" t="n">
        <v>-93015</v>
      </c>
    </row>
    <row r="18" spans="1:9">
      <c r="A18" s="4" t="s">
        <v>142</v>
      </c>
      <c r="B18" s="5" t="n">
        <v>-269664</v>
      </c>
      <c r="C18" s="5" t="n">
        <v>-153086</v>
      </c>
      <c r="F18" s="5" t="n">
        <v>0</v>
      </c>
      <c r="H18" s="5" t="n">
        <v>-153086</v>
      </c>
      <c r="I18" s="5" t="n">
        <v>-116578</v>
      </c>
    </row>
    <row r="19" spans="1:9">
      <c r="A19" s="4" t="s">
        <v>143</v>
      </c>
      <c r="B19" s="5" t="n">
        <v>-6201</v>
      </c>
      <c r="I19" s="5" t="n">
        <v>-6201</v>
      </c>
    </row>
    <row r="20" spans="1:9">
      <c r="A20" s="4" t="s">
        <v>144</v>
      </c>
      <c r="B20" s="5" t="n">
        <v>14533</v>
      </c>
      <c r="C20" s="5" t="n">
        <v>12238</v>
      </c>
      <c r="F20" s="5" t="n">
        <v>12238</v>
      </c>
      <c r="I20" s="5" t="n">
        <v>2295</v>
      </c>
    </row>
    <row r="21" spans="1:9">
      <c r="A21" s="4" t="s">
        <v>145</v>
      </c>
      <c r="B21" s="7" t="n">
        <v>398210</v>
      </c>
      <c r="C21" s="7" t="n">
        <v>329076</v>
      </c>
      <c r="D21" s="7" t="n">
        <v>1161</v>
      </c>
      <c r="E21" s="7" t="n">
        <v>-1175186</v>
      </c>
      <c r="F21" s="7" t="n">
        <v>1308960</v>
      </c>
      <c r="G21" s="7" t="n">
        <v>-673</v>
      </c>
      <c r="H21" s="7" t="n">
        <v>194814</v>
      </c>
      <c r="I21" s="7" t="n">
        <v>69134</v>
      </c>
    </row>
    <row r="22" spans="1:9">
      <c r="A22" s="4" t="s">
        <v>146</v>
      </c>
      <c r="B22" s="5" t="n">
        <v>102782543</v>
      </c>
      <c r="D22" s="5" t="n">
        <v>1027825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7</v>
      </c>
    </row>
    <row r="3" spans="1:3">
      <c r="A3" s="3" t="s">
        <v>148</v>
      </c>
    </row>
    <row r="4" spans="1:3">
      <c r="A4" s="4" t="s">
        <v>105</v>
      </c>
      <c r="B4" s="7" t="n">
        <v>345290</v>
      </c>
      <c r="C4" s="7" t="n">
        <v>175903</v>
      </c>
    </row>
    <row r="5" spans="1:3">
      <c r="A5" s="3" t="s">
        <v>149</v>
      </c>
    </row>
    <row r="6" spans="1:3">
      <c r="A6" s="4" t="s">
        <v>90</v>
      </c>
      <c r="B6" s="5" t="n">
        <v>415488</v>
      </c>
      <c r="C6" s="5" t="n">
        <v>264187</v>
      </c>
    </row>
    <row r="7" spans="1:3">
      <c r="A7" s="4" t="s">
        <v>150</v>
      </c>
      <c r="B7" s="5" t="n">
        <v>20830</v>
      </c>
      <c r="C7" s="5" t="n">
        <v>-95</v>
      </c>
    </row>
    <row r="8" spans="1:3">
      <c r="A8" s="4" t="s">
        <v>151</v>
      </c>
      <c r="B8" s="5" t="n">
        <v>29290</v>
      </c>
      <c r="C8" s="5" t="n">
        <v>29360</v>
      </c>
    </row>
    <row r="9" spans="1:3">
      <c r="A9" s="4" t="s">
        <v>152</v>
      </c>
      <c r="B9" s="5" t="n">
        <v>0</v>
      </c>
      <c r="C9" s="5" t="n">
        <v>-111</v>
      </c>
    </row>
    <row r="10" spans="1:3">
      <c r="A10" s="4" t="s">
        <v>153</v>
      </c>
      <c r="B10" s="5" t="n">
        <v>18542</v>
      </c>
      <c r="C10" s="5" t="n">
        <v>18116</v>
      </c>
    </row>
    <row r="11" spans="1:3">
      <c r="A11" s="4" t="s">
        <v>99</v>
      </c>
      <c r="B11" s="5" t="n">
        <v>43061</v>
      </c>
      <c r="C11" s="5" t="n">
        <v>0</v>
      </c>
    </row>
    <row r="12" spans="1:3">
      <c r="A12" s="4" t="s">
        <v>88</v>
      </c>
      <c r="B12" s="5" t="n">
        <v>-4593</v>
      </c>
      <c r="C12" s="5" t="n">
        <v>816</v>
      </c>
    </row>
    <row r="13" spans="1:3">
      <c r="A13" s="4" t="s">
        <v>97</v>
      </c>
      <c r="B13" s="5" t="n">
        <v>1056</v>
      </c>
      <c r="C13" s="5" t="n">
        <v>1693</v>
      </c>
    </row>
    <row r="14" spans="1:3">
      <c r="A14" s="4" t="s">
        <v>98</v>
      </c>
      <c r="B14" s="5" t="n">
        <v>69982</v>
      </c>
      <c r="C14" s="5" t="n">
        <v>19239</v>
      </c>
    </row>
    <row r="15" spans="1:3">
      <c r="A15" s="4" t="s">
        <v>91</v>
      </c>
      <c r="B15" s="5" t="n">
        <v>52683</v>
      </c>
      <c r="C15" s="5" t="n">
        <v>19004</v>
      </c>
    </row>
    <row r="16" spans="1:3">
      <c r="A16" s="3" t="s">
        <v>154</v>
      </c>
    </row>
    <row r="17" spans="1:3">
      <c r="A17" s="4" t="s">
        <v>29</v>
      </c>
      <c r="B17" s="5" t="n">
        <v>-1198</v>
      </c>
      <c r="C17" s="5" t="n">
        <v>9463</v>
      </c>
    </row>
    <row r="18" spans="1:3">
      <c r="A18" s="4" t="s">
        <v>155</v>
      </c>
      <c r="B18" s="5" t="n">
        <v>-19587</v>
      </c>
      <c r="C18" s="5" t="n">
        <v>-37101</v>
      </c>
    </row>
    <row r="19" spans="1:3">
      <c r="A19" s="4" t="s">
        <v>41</v>
      </c>
      <c r="B19" s="5" t="n">
        <v>288906</v>
      </c>
      <c r="C19" s="5" t="n">
        <v>92944</v>
      </c>
    </row>
    <row r="20" spans="1:3">
      <c r="A20" s="4" t="s">
        <v>156</v>
      </c>
      <c r="B20" s="5" t="n">
        <v>17755</v>
      </c>
      <c r="C20" s="5" t="n">
        <v>87425</v>
      </c>
    </row>
    <row r="21" spans="1:3">
      <c r="A21" s="4" t="s">
        <v>157</v>
      </c>
      <c r="B21" s="5" t="n">
        <v>1277505</v>
      </c>
      <c r="C21" s="5" t="n">
        <v>680843</v>
      </c>
    </row>
    <row r="22" spans="1:3">
      <c r="A22" s="3" t="s">
        <v>158</v>
      </c>
    </row>
    <row r="23" spans="1:3">
      <c r="A23" s="4" t="s">
        <v>159</v>
      </c>
      <c r="B23" s="5" t="n">
        <v>-650282</v>
      </c>
      <c r="C23" s="5" t="n">
        <v>-954709</v>
      </c>
    </row>
    <row r="24" spans="1:3">
      <c r="A24" s="4" t="s">
        <v>160</v>
      </c>
      <c r="B24" s="5" t="n">
        <v>0</v>
      </c>
      <c r="C24" s="5" t="n">
        <v>727</v>
      </c>
    </row>
    <row r="25" spans="1:3">
      <c r="A25" s="4" t="s">
        <v>161</v>
      </c>
      <c r="B25" s="5" t="n">
        <v>-191147</v>
      </c>
      <c r="C25" s="5" t="n">
        <v>-126635</v>
      </c>
    </row>
    <row r="26" spans="1:3">
      <c r="A26" s="4" t="s">
        <v>162</v>
      </c>
      <c r="B26" s="5" t="n">
        <v>171375</v>
      </c>
      <c r="C26" s="5" t="n">
        <v>73576</v>
      </c>
    </row>
    <row r="27" spans="1:3">
      <c r="A27" s="4" t="s">
        <v>163</v>
      </c>
      <c r="B27" s="5" t="n">
        <v>-13408</v>
      </c>
      <c r="C27" s="5" t="n">
        <v>-12116</v>
      </c>
    </row>
    <row r="28" spans="1:3">
      <c r="A28" s="4" t="s">
        <v>164</v>
      </c>
      <c r="B28" s="5" t="n">
        <v>20303</v>
      </c>
      <c r="C28" s="5" t="n">
        <v>3929</v>
      </c>
    </row>
    <row r="29" spans="1:3">
      <c r="A29" s="4" t="s">
        <v>165</v>
      </c>
      <c r="B29" s="5" t="n">
        <v>-663159</v>
      </c>
      <c r="C29" s="5" t="n">
        <v>-1015228</v>
      </c>
    </row>
    <row r="30" spans="1:3">
      <c r="A30" s="3" t="s">
        <v>166</v>
      </c>
    </row>
    <row r="31" spans="1:3">
      <c r="A31" s="4" t="s">
        <v>167</v>
      </c>
      <c r="B31" s="5" t="n">
        <v>48653</v>
      </c>
      <c r="C31" s="5" t="n">
        <v>0</v>
      </c>
    </row>
    <row r="32" spans="1:3">
      <c r="A32" s="4" t="s">
        <v>152</v>
      </c>
      <c r="B32" s="5" t="n">
        <v>0</v>
      </c>
      <c r="C32" s="5" t="n">
        <v>111</v>
      </c>
    </row>
    <row r="33" spans="1:3">
      <c r="A33" s="4" t="s">
        <v>168</v>
      </c>
      <c r="B33" s="5" t="n">
        <v>-270091</v>
      </c>
      <c r="C33" s="5" t="n">
        <v>-263680</v>
      </c>
    </row>
    <row r="34" spans="1:3">
      <c r="A34" s="4" t="s">
        <v>143</v>
      </c>
      <c r="B34" s="5" t="n">
        <v>-6201</v>
      </c>
      <c r="C34" s="5" t="n">
        <v>0</v>
      </c>
    </row>
    <row r="35" spans="1:3">
      <c r="A35" s="4" t="s">
        <v>169</v>
      </c>
      <c r="B35" s="5" t="n">
        <v>2429988</v>
      </c>
      <c r="C35" s="5" t="n">
        <v>505484</v>
      </c>
    </row>
    <row r="36" spans="1:3">
      <c r="A36" s="4" t="s">
        <v>170</v>
      </c>
      <c r="B36" s="5" t="n">
        <v>-2416319</v>
      </c>
      <c r="C36" s="5" t="n">
        <v>-240386</v>
      </c>
    </row>
    <row r="37" spans="1:3">
      <c r="A37" s="4" t="s">
        <v>34</v>
      </c>
      <c r="B37" s="5" t="n">
        <v>190088</v>
      </c>
      <c r="C37" s="5" t="n">
        <v>-200790</v>
      </c>
    </row>
    <row r="38" spans="1:3">
      <c r="A38" s="4" t="s">
        <v>171</v>
      </c>
      <c r="B38" s="5" t="n">
        <v>-8489</v>
      </c>
      <c r="C38" s="5" t="n">
        <v>-6291</v>
      </c>
    </row>
    <row r="39" spans="1:3">
      <c r="A39" s="4" t="s">
        <v>172</v>
      </c>
      <c r="B39" s="5" t="n">
        <v>25176</v>
      </c>
      <c r="C39" s="5" t="n">
        <v>0</v>
      </c>
    </row>
    <row r="40" spans="1:3">
      <c r="A40" s="4" t="s">
        <v>173</v>
      </c>
      <c r="B40" s="5" t="n">
        <v>0</v>
      </c>
      <c r="C40" s="5" t="n">
        <v>-7580</v>
      </c>
    </row>
    <row r="41" spans="1:3">
      <c r="A41" s="4" t="s">
        <v>174</v>
      </c>
      <c r="B41" s="5" t="n">
        <v>0</v>
      </c>
      <c r="C41" s="5" t="n">
        <v>-15968</v>
      </c>
    </row>
    <row r="42" spans="1:3">
      <c r="A42" s="4" t="s">
        <v>175</v>
      </c>
      <c r="B42" s="5" t="n">
        <v>-70496</v>
      </c>
      <c r="C42" s="5" t="n">
        <v>-5340</v>
      </c>
    </row>
    <row r="43" spans="1:3">
      <c r="A43" s="4" t="s">
        <v>176</v>
      </c>
      <c r="B43" s="5" t="n">
        <v>-128043</v>
      </c>
      <c r="C43" s="5" t="n">
        <v>-234440</v>
      </c>
    </row>
    <row r="44" spans="1:3">
      <c r="A44" s="4" t="s">
        <v>177</v>
      </c>
      <c r="B44" s="5" t="n">
        <v>-3440</v>
      </c>
      <c r="C44" s="5" t="n">
        <v>-456</v>
      </c>
    </row>
    <row r="45" spans="1:3">
      <c r="A45" s="3" t="s">
        <v>178</v>
      </c>
    </row>
    <row r="46" spans="1:3">
      <c r="A46" s="4" t="s">
        <v>179</v>
      </c>
      <c r="B46" s="5" t="n">
        <v>482863</v>
      </c>
      <c r="C46" s="5" t="n">
        <v>-569281</v>
      </c>
    </row>
    <row r="47" spans="1:3">
      <c r="A47" s="4" t="s">
        <v>180</v>
      </c>
      <c r="B47" s="5" t="n">
        <v>2453122</v>
      </c>
      <c r="C47" s="5" t="n">
        <v>2080089</v>
      </c>
    </row>
    <row r="48" spans="1:3">
      <c r="A48" s="4" t="s">
        <v>181</v>
      </c>
      <c r="B48" s="5" t="n">
        <v>2935985</v>
      </c>
    </row>
    <row r="49" spans="1:3">
      <c r="A49" s="3" t="s">
        <v>182</v>
      </c>
    </row>
    <row r="50" spans="1:3">
      <c r="A50" s="4" t="s">
        <v>183</v>
      </c>
      <c r="B50" s="5" t="n">
        <v>301800</v>
      </c>
      <c r="C50" s="5" t="n">
        <v>199388</v>
      </c>
    </row>
    <row r="51" spans="1:3">
      <c r="A51" s="4" t="s">
        <v>184</v>
      </c>
      <c r="B51" s="5" t="n">
        <v>16593</v>
      </c>
      <c r="C51" s="5" t="n">
        <v>0</v>
      </c>
    </row>
    <row r="52" spans="1:3">
      <c r="A52" s="4" t="s">
        <v>185</v>
      </c>
      <c r="B52" s="5" t="n">
        <v>56</v>
      </c>
      <c r="C52" s="5" t="n">
        <v>74</v>
      </c>
    </row>
    <row r="53" spans="1:3">
      <c r="A53" s="4" t="s">
        <v>186</v>
      </c>
      <c r="B53" s="5" t="n">
        <v>19225</v>
      </c>
      <c r="C53" s="5" t="n">
        <v>0</v>
      </c>
    </row>
    <row r="54" spans="1:3">
      <c r="A54" s="4" t="s">
        <v>187</v>
      </c>
      <c r="B54" s="5" t="n">
        <v>-35375</v>
      </c>
      <c r="C54" s="5" t="n">
        <v>86680</v>
      </c>
    </row>
    <row r="55" spans="1:3">
      <c r="A55" s="4" t="s">
        <v>188</v>
      </c>
      <c r="B55" s="7" t="n">
        <v>-427</v>
      </c>
      <c r="C55" s="7" t="n">
        <v>5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46:42Z</dcterms:created>
  <dcterms:modified xmlns:dcterms="http://purl.org/dc/terms/" xmlns:xsi="http://www.w3.org/2001/XMLSchema-instance" xsi:type="dcterms:W3CDTF">2017-11-08T16:46:42Z</dcterms:modified>
</cp:coreProperties>
</file>